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CONDENSED BALANCE SHEETS (Unaud" sheetId="7" state="visible" r:id="rId7"/>
    <sheet xmlns:r="http://schemas.openxmlformats.org/officeDocument/2006/relationships" name="CONDENSED BALANCE SHEETS (Una_2" sheetId="8" state="visible" r:id="rId8"/>
    <sheet xmlns:r="http://schemas.openxmlformats.org/officeDocument/2006/relationships" name="CONDENSED STATEMENTS OF OPERATI" sheetId="9" state="visible" r:id="rId9"/>
    <sheet xmlns:r="http://schemas.openxmlformats.org/officeDocument/2006/relationships" name="CONDENSED STATEMENTS OF CHANGES" sheetId="10" state="visible" r:id="rId10"/>
    <sheet xmlns:r="http://schemas.openxmlformats.org/officeDocument/2006/relationships" name="CONDENSED STATEMENTS OF CASH FL" sheetId="11" state="visible" r:id="rId11"/>
    <sheet xmlns:r="http://schemas.openxmlformats.org/officeDocument/2006/relationships" name="GENERAL INFORMATION" sheetId="12" state="visible" r:id="rId12"/>
    <sheet xmlns:r="http://schemas.openxmlformats.org/officeDocument/2006/relationships" name="SUMMARY OF SIGNIFICANT ACCOUNTI" sheetId="13" state="visible" r:id="rId13"/>
    <sheet xmlns:r="http://schemas.openxmlformats.org/officeDocument/2006/relationships" name="GOING CONCERN" sheetId="14" state="visible" r:id="rId14"/>
    <sheet xmlns:r="http://schemas.openxmlformats.org/officeDocument/2006/relationships" name="INCOME TAX PROVISION" sheetId="15" state="visible" r:id="rId15"/>
    <sheet xmlns:r="http://schemas.openxmlformats.org/officeDocument/2006/relationships" name="INTANGIBLE ASSE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TANGIBLE AND INTANGIBLE ASSETS" sheetId="23" state="visible" r:id="rId23"/>
    <sheet xmlns:r="http://schemas.openxmlformats.org/officeDocument/2006/relationships" name="RELATED PARTY TRANSACTIONS AND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COME TAX PROVISION (Tables)" sheetId="27" state="visible" r:id="rId27"/>
    <sheet xmlns:r="http://schemas.openxmlformats.org/officeDocument/2006/relationships" name="INTANGIBLE ASSETS (Tables)" sheetId="28" state="visible" r:id="rId28"/>
    <sheet xmlns:r="http://schemas.openxmlformats.org/officeDocument/2006/relationships" name="COMMITMENTS AND CONTINGENCIES ("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TANGIBLE AND INTANGIBLE ASSETS "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COME TAX PROVISION (Details)" sheetId="37" state="visible" r:id="rId37"/>
    <sheet xmlns:r="http://schemas.openxmlformats.org/officeDocument/2006/relationships" name="INCOME TAX PROVISION (Details 1" sheetId="38" state="visible" r:id="rId38"/>
    <sheet xmlns:r="http://schemas.openxmlformats.org/officeDocument/2006/relationships" name="INCOME TAX PROVISION (Details N" sheetId="39" state="visible" r:id="rId39"/>
    <sheet xmlns:r="http://schemas.openxmlformats.org/officeDocument/2006/relationships" name="INTANGIBLE ASSETS (Details)" sheetId="40" state="visible" r:id="rId40"/>
    <sheet xmlns:r="http://schemas.openxmlformats.org/officeDocument/2006/relationships" name="INTANGIBLE ASSETS (Details Narr" sheetId="41" state="visible" r:id="rId41"/>
    <sheet xmlns:r="http://schemas.openxmlformats.org/officeDocument/2006/relationships" name="RELATED PARTY TRANSACTIONS (Det"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STOCKHOLDERS' EQUITY (Details)" sheetId="45" state="visible" r:id="rId45"/>
    <sheet xmlns:r="http://schemas.openxmlformats.org/officeDocument/2006/relationships" name="STOCKHOLDERS_ EQUITY (Details N" sheetId="46" state="visible" r:id="rId46"/>
    <sheet xmlns:r="http://schemas.openxmlformats.org/officeDocument/2006/relationships" name="STOCK BASED COMPENSATION (Detai" sheetId="47" state="visible" r:id="rId47"/>
    <sheet xmlns:r="http://schemas.openxmlformats.org/officeDocument/2006/relationships" name="STOCK BASED COMPENSATION (Det_2" sheetId="48" state="visible" r:id="rId48"/>
    <sheet xmlns:r="http://schemas.openxmlformats.org/officeDocument/2006/relationships" name="STOCK-BASED COMPENSATION (Detai" sheetId="49" state="visible" r:id="rId49"/>
    <sheet xmlns:r="http://schemas.openxmlformats.org/officeDocument/2006/relationships" name="EARNINGS PER SHARE (Details)" sheetId="50" state="visible" r:id="rId50"/>
    <sheet xmlns:r="http://schemas.openxmlformats.org/officeDocument/2006/relationships" name="SUBSEQUENT EVENTS (Details Narr" sheetId="51" state="visible" r:id="rId51"/>
    <sheet xmlns:r="http://schemas.openxmlformats.org/officeDocument/2006/relationships" name="TANGIBLE AND INTANGIBLE ASSET_2" sheetId="52" state="visible" r:id="rId52"/>
    <sheet xmlns:r="http://schemas.openxmlformats.org/officeDocument/2006/relationships" name="TANGIBLE AND INTANGIBLE ASSET_3" sheetId="53" state="visible" r:id="rId53"/>
    <sheet xmlns:r="http://schemas.openxmlformats.org/officeDocument/2006/relationships" name="TANGIBLE AND INTANGIBLE ASSET_4" sheetId="54" state="visible" r:id="rId54"/>
    <sheet xmlns:r="http://schemas.openxmlformats.org/officeDocument/2006/relationships" name="STOCK-BASED COMPENSATION (Det_2" sheetId="55" state="visible" r:id="rId55"/>
    <sheet xmlns:r="http://schemas.openxmlformats.org/officeDocument/2006/relationships" name="RELATED PARTY TRANSACTIONS AN_2"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00_);_(&quot;$ &quot;(#,##0.0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3 Months Ended</t>
        </is>
      </c>
    </row>
    <row r="2">
      <c r="B2" s="2" t="inlineStr">
        <is>
          <t>Mar.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 to</t>
        </is>
      </c>
    </row>
    <row r="7">
      <c r="A7" s="4" t="inlineStr">
        <is>
          <t>Entity Registrant Name</t>
        </is>
      </c>
      <c r="B7" s="4" t="inlineStr">
        <is>
          <t>Innovative Eyewear, Inc.</t>
        </is>
      </c>
    </row>
    <row r="8">
      <c r="A8" s="4" t="inlineStr">
        <is>
          <t>Entity Central Index Key</t>
        </is>
      </c>
      <c r="B8" s="4" t="inlineStr">
        <is>
          <t>0001808377</t>
        </is>
      </c>
    </row>
    <row r="9">
      <c r="A9" s="4" t="inlineStr">
        <is>
          <t>Entity Tax Identification Number</t>
        </is>
      </c>
      <c r="B9" s="4" t="inlineStr">
        <is>
          <t>85-0734861</t>
        </is>
      </c>
    </row>
    <row r="10">
      <c r="A10" s="4" t="inlineStr">
        <is>
          <t>Entity Address, Address Line One</t>
        </is>
      </c>
      <c r="B10" s="4" t="inlineStr">
        <is>
          <t>11900 Biscayne Blvd</t>
        </is>
      </c>
    </row>
    <row r="11">
      <c r="A11" s="4" t="inlineStr">
        <is>
          <t>Entity Address, Address Line Two</t>
        </is>
      </c>
      <c r="B11" s="4" t="inlineStr">
        <is>
          <t>Suite 630</t>
        </is>
      </c>
    </row>
    <row r="12">
      <c r="A12" s="4" t="inlineStr">
        <is>
          <t>Entity Address, City or Town</t>
        </is>
      </c>
      <c r="B12" s="4" t="inlineStr">
        <is>
          <t>North Miami</t>
        </is>
      </c>
    </row>
    <row r="13">
      <c r="A13" s="4" t="inlineStr">
        <is>
          <t>Entity Address, State or Province</t>
        </is>
      </c>
      <c r="B13" s="4" t="inlineStr">
        <is>
          <t>FL</t>
        </is>
      </c>
    </row>
    <row r="14">
      <c r="A14" s="4" t="inlineStr">
        <is>
          <t>Entity Address, Postal Zip Code</t>
        </is>
      </c>
      <c r="B14" s="4" t="inlineStr">
        <is>
          <t>33181</t>
        </is>
      </c>
    </row>
    <row r="15">
      <c r="A15" s="4" t="inlineStr">
        <is>
          <t>City Area Code</t>
        </is>
      </c>
      <c r="B15" s="4" t="inlineStr">
        <is>
          <t>954</t>
        </is>
      </c>
    </row>
    <row r="16">
      <c r="A16" s="4" t="inlineStr">
        <is>
          <t>Local Phone Number</t>
        </is>
      </c>
      <c r="B16" s="4" t="inlineStr">
        <is>
          <t>826-0329</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11900 Biscayne Blvd</t>
        </is>
      </c>
    </row>
    <row r="24">
      <c r="A24" s="4" t="inlineStr">
        <is>
          <t>Entity Address, Address Line Two</t>
        </is>
      </c>
      <c r="B24" s="4" t="inlineStr">
        <is>
          <t>Suite 630</t>
        </is>
      </c>
    </row>
    <row r="25">
      <c r="A25" s="4" t="inlineStr">
        <is>
          <t>Entity Address, City or Town</t>
        </is>
      </c>
      <c r="B25" s="4" t="inlineStr">
        <is>
          <t>North Miami</t>
        </is>
      </c>
    </row>
    <row r="26">
      <c r="A26" s="4" t="inlineStr">
        <is>
          <t>Entity Address, State or Province</t>
        </is>
      </c>
      <c r="B26" s="4" t="inlineStr">
        <is>
          <t>FL</t>
        </is>
      </c>
    </row>
    <row r="27">
      <c r="A27" s="4" t="inlineStr">
        <is>
          <t>Entity Address, Postal Zip Code</t>
        </is>
      </c>
      <c r="B27" s="4" t="inlineStr">
        <is>
          <t>33181</t>
        </is>
      </c>
    </row>
    <row r="28">
      <c r="A28" s="4" t="inlineStr">
        <is>
          <t>City Area Code</t>
        </is>
      </c>
      <c r="B28" s="4" t="inlineStr">
        <is>
          <t>954</t>
        </is>
      </c>
    </row>
    <row r="29">
      <c r="A29" s="4" t="inlineStr">
        <is>
          <t>Local Phone Number</t>
        </is>
      </c>
      <c r="B29" s="4" t="inlineStr">
        <is>
          <t>826-0329</t>
        </is>
      </c>
    </row>
    <row r="30">
      <c r="A30" s="4" t="inlineStr">
        <is>
          <t>Contact Personnel Name</t>
        </is>
      </c>
      <c r="B30" s="4" t="inlineStr">
        <is>
          <t>Harrison Gros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60</v>
      </c>
      <c r="C2" s="5" t="n">
        <v>4842836</v>
      </c>
      <c r="D2" s="5" t="n">
        <v>-4624154</v>
      </c>
      <c r="E2" s="5" t="n">
        <v>207516</v>
      </c>
    </row>
    <row r="3">
      <c r="A3" s="4" t="inlineStr">
        <is>
          <t>Beginnig balance, shares at Dec. 31, 2021</t>
        </is>
      </c>
      <c r="B3" s="6" t="n">
        <v>6060187</v>
      </c>
      <c r="C3" s="4" t="inlineStr">
        <is>
          <t xml:space="preserve"> </t>
        </is>
      </c>
      <c r="D3" s="4" t="inlineStr">
        <is>
          <t xml:space="preserve"> </t>
        </is>
      </c>
      <c r="E3" s="4" t="inlineStr">
        <is>
          <t xml:space="preserve"> </t>
        </is>
      </c>
    </row>
    <row r="4">
      <c r="A4" s="4" t="inlineStr">
        <is>
          <t>Stock-based compensation</t>
        </is>
      </c>
      <c r="B4" s="4" t="inlineStr">
        <is>
          <t xml:space="preserve"> </t>
        </is>
      </c>
      <c r="C4" s="6" t="n">
        <v>1473864</v>
      </c>
      <c r="D4" s="4" t="inlineStr">
        <is>
          <t xml:space="preserve"> </t>
        </is>
      </c>
      <c r="E4" s="6" t="n">
        <v>1473864</v>
      </c>
    </row>
    <row r="5">
      <c r="A5" s="4" t="inlineStr">
        <is>
          <t>Net loss</t>
        </is>
      </c>
      <c r="B5" s="4" t="inlineStr">
        <is>
          <t xml:space="preserve"> </t>
        </is>
      </c>
      <c r="C5" s="4" t="inlineStr">
        <is>
          <t xml:space="preserve"> </t>
        </is>
      </c>
      <c r="D5" s="6" t="n">
        <v>-5681833</v>
      </c>
      <c r="E5" s="6" t="n">
        <v>-5681833</v>
      </c>
    </row>
    <row r="6">
      <c r="A6" s="4" t="inlineStr">
        <is>
          <t>Ending balance, value at Dec. 31, 2022</t>
        </is>
      </c>
      <c r="B6" s="5" t="n">
        <v>73</v>
      </c>
      <c r="C6" s="6" t="n">
        <v>14330343</v>
      </c>
      <c r="D6" s="6" t="n">
        <v>-10305987</v>
      </c>
      <c r="E6" s="6" t="n">
        <v>4024429</v>
      </c>
    </row>
    <row r="7">
      <c r="A7" s="4" t="inlineStr">
        <is>
          <t>Ending balance, shares at Dec. 31, 2022</t>
        </is>
      </c>
      <c r="B7" s="6" t="n">
        <v>7307157</v>
      </c>
      <c r="C7" s="4" t="inlineStr">
        <is>
          <t xml:space="preserve"> </t>
        </is>
      </c>
      <c r="D7" s="4" t="inlineStr">
        <is>
          <t xml:space="preserve"> </t>
        </is>
      </c>
      <c r="E7" s="4" t="inlineStr">
        <is>
          <t xml:space="preserve"> </t>
        </is>
      </c>
    </row>
    <row r="8">
      <c r="A8" s="4" t="inlineStr">
        <is>
          <t>Stock-based compensation</t>
        </is>
      </c>
      <c r="B8" s="4" t="inlineStr">
        <is>
          <t xml:space="preserve"> </t>
        </is>
      </c>
      <c r="C8" s="6" t="n">
        <v>424431</v>
      </c>
      <c r="D8" s="4" t="inlineStr">
        <is>
          <t xml:space="preserve"> </t>
        </is>
      </c>
      <c r="E8" s="6" t="n">
        <v>424431</v>
      </c>
    </row>
    <row r="9">
      <c r="A9" s="4" t="inlineStr">
        <is>
          <t>Exercises of warrants by stockholders</t>
        </is>
      </c>
      <c r="B9" s="5" t="n">
        <v>4</v>
      </c>
      <c r="C9" s="6" t="n">
        <v>1532246</v>
      </c>
      <c r="D9" s="4" t="inlineStr">
        <is>
          <t xml:space="preserve"> </t>
        </is>
      </c>
      <c r="E9" s="6" t="n">
        <v>1532250</v>
      </c>
    </row>
    <row r="10">
      <c r="A10" s="4" t="inlineStr">
        <is>
          <t>Exercises of warrants by stockholders, shares</t>
        </is>
      </c>
      <c r="B10" s="6" t="n">
        <v>40860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1430810</v>
      </c>
      <c r="E11" s="6" t="n">
        <v>-1430810</v>
      </c>
    </row>
    <row r="12">
      <c r="A12" s="4" t="inlineStr">
        <is>
          <t>Ending balance, value at Mar. 31, 2023</t>
        </is>
      </c>
      <c r="B12" s="5" t="n">
        <v>77</v>
      </c>
      <c r="C12" s="6" t="n">
        <v>16287020</v>
      </c>
      <c r="D12" s="6" t="n">
        <v>-11736797</v>
      </c>
      <c r="E12" s="6" t="n">
        <v>4550300</v>
      </c>
    </row>
    <row r="13">
      <c r="A13" s="4" t="inlineStr">
        <is>
          <t>Ending balance, shares at Mar. 31, 2023</t>
        </is>
      </c>
      <c r="B13" s="6" t="n">
        <v>7715757</v>
      </c>
      <c r="C13" s="4" t="inlineStr">
        <is>
          <t xml:space="preserve"> </t>
        </is>
      </c>
      <c r="D13" s="4" t="inlineStr">
        <is>
          <t xml:space="preserve"> </t>
        </is>
      </c>
      <c r="E13" s="4" t="inlineStr">
        <is>
          <t xml:space="preserve"> </t>
        </is>
      </c>
    </row>
    <row r="14">
      <c r="A14" s="4" t="inlineStr">
        <is>
          <t>Beginning balance, value at Dec. 31, 2022</t>
        </is>
      </c>
      <c r="B14" s="5" t="n">
        <v>73</v>
      </c>
      <c r="C14" s="6" t="n">
        <v>14330343</v>
      </c>
      <c r="D14" s="6" t="n">
        <v>-10305987</v>
      </c>
      <c r="E14" s="6" t="n">
        <v>4024429</v>
      </c>
    </row>
    <row r="15">
      <c r="A15" s="4" t="inlineStr">
        <is>
          <t>Beginnig balance, shares at Dec. 31, 2022</t>
        </is>
      </c>
      <c r="B15" s="6" t="n">
        <v>7307157</v>
      </c>
      <c r="C15" s="4" t="inlineStr">
        <is>
          <t xml:space="preserve"> </t>
        </is>
      </c>
      <c r="D15" s="4" t="inlineStr">
        <is>
          <t xml:space="preserve"> </t>
        </is>
      </c>
      <c r="E15" s="4" t="inlineStr">
        <is>
          <t xml:space="preserve"> </t>
        </is>
      </c>
    </row>
    <row r="16">
      <c r="A16" s="4" t="inlineStr">
        <is>
          <t>Stock-based compensation</t>
        </is>
      </c>
      <c r="B16" s="4" t="inlineStr">
        <is>
          <t xml:space="preserve"> </t>
        </is>
      </c>
      <c r="C16" s="6" t="n">
        <v>936769</v>
      </c>
      <c r="D16" s="4" t="inlineStr">
        <is>
          <t xml:space="preserve"> </t>
        </is>
      </c>
      <c r="E16" s="6" t="n">
        <v>936769</v>
      </c>
    </row>
    <row r="17">
      <c r="A17" s="4" t="inlineStr">
        <is>
          <t>Exercises of warrants by stockholders</t>
        </is>
      </c>
      <c r="B17" s="6" t="n">
        <v>7</v>
      </c>
      <c r="C17" s="6" t="n">
        <v>2736443</v>
      </c>
      <c r="D17" s="4" t="inlineStr">
        <is>
          <t xml:space="preserve"> </t>
        </is>
      </c>
      <c r="E17" s="6" t="n">
        <v>2736450</v>
      </c>
    </row>
    <row r="18">
      <c r="A18" s="4" t="inlineStr">
        <is>
          <t>Net loss</t>
        </is>
      </c>
      <c r="B18" s="4" t="inlineStr">
        <is>
          <t xml:space="preserve"> </t>
        </is>
      </c>
      <c r="C18" s="4" t="inlineStr">
        <is>
          <t xml:space="preserve"> </t>
        </is>
      </c>
      <c r="D18" s="6" t="n">
        <v>-6663428</v>
      </c>
      <c r="E18" s="6" t="n">
        <v>-6663428</v>
      </c>
    </row>
    <row r="19">
      <c r="A19" s="4" t="inlineStr">
        <is>
          <t>Ending balance, value at Dec. 31, 2023</t>
        </is>
      </c>
      <c r="B19" s="5" t="n">
        <v>129</v>
      </c>
      <c r="C19" s="6" t="n">
        <v>22528112</v>
      </c>
      <c r="D19" s="6" t="n">
        <v>-16969415</v>
      </c>
      <c r="E19" s="6" t="n">
        <v>5558826</v>
      </c>
    </row>
    <row r="20">
      <c r="A20" s="4" t="inlineStr">
        <is>
          <t>Ending balance, shares at Dec. 31, 2023</t>
        </is>
      </c>
      <c r="B20" s="6" t="n">
        <v>12917239</v>
      </c>
      <c r="C20" s="4" t="inlineStr">
        <is>
          <t xml:space="preserve"> </t>
        </is>
      </c>
      <c r="D20" s="4" t="inlineStr">
        <is>
          <t xml:space="preserve"> </t>
        </is>
      </c>
      <c r="E20" s="4" t="inlineStr">
        <is>
          <t xml:space="preserve"> </t>
        </is>
      </c>
    </row>
    <row r="21">
      <c r="A21" s="4" t="inlineStr">
        <is>
          <t>Issuance of shares to third party service provider</t>
        </is>
      </c>
      <c r="B21" s="5" t="n">
        <v>3</v>
      </c>
      <c r="C21" s="6" t="n">
        <v>81897</v>
      </c>
      <c r="D21" s="4" t="inlineStr">
        <is>
          <t xml:space="preserve"> </t>
        </is>
      </c>
      <c r="E21" s="5" t="n">
        <v>81900</v>
      </c>
    </row>
    <row r="22">
      <c r="A22" s="4" t="inlineStr">
        <is>
          <t>Issuance of shares to third party service provider, shares</t>
        </is>
      </c>
      <c r="B22" s="6" t="n">
        <v>300000</v>
      </c>
      <c r="C22" s="4" t="inlineStr">
        <is>
          <t xml:space="preserve"> </t>
        </is>
      </c>
      <c r="D22" s="4" t="inlineStr">
        <is>
          <t xml:space="preserve"> </t>
        </is>
      </c>
      <c r="E22" s="4" t="inlineStr">
        <is>
          <t xml:space="preserve"> </t>
        </is>
      </c>
    </row>
    <row r="23">
      <c r="A23" s="4" t="inlineStr">
        <is>
          <t>Issuance of shares related to vesting of restricted share units</t>
        </is>
      </c>
      <c r="B23" s="4" t="inlineStr">
        <is>
          <t xml:space="preserve"> </t>
        </is>
      </c>
      <c r="C23" s="4" t="inlineStr">
        <is>
          <t xml:space="preserve"> </t>
        </is>
      </c>
      <c r="D23" s="4" t="inlineStr">
        <is>
          <t xml:space="preserve"> </t>
        </is>
      </c>
      <c r="E23" s="4" t="inlineStr">
        <is>
          <t xml:space="preserve"> </t>
        </is>
      </c>
    </row>
    <row r="24">
      <c r="A24" s="4" t="inlineStr">
        <is>
          <t>Issuance of shares related to vesting of restricted share units, shares</t>
        </is>
      </c>
      <c r="B24" s="6" t="n">
        <v>16305</v>
      </c>
      <c r="C24" s="4" t="inlineStr">
        <is>
          <t xml:space="preserve"> </t>
        </is>
      </c>
      <c r="D24" s="4" t="inlineStr">
        <is>
          <t xml:space="preserve"> </t>
        </is>
      </c>
      <c r="E24" s="4" t="inlineStr">
        <is>
          <t xml:space="preserve"> </t>
        </is>
      </c>
    </row>
    <row r="25">
      <c r="A25" s="4" t="inlineStr">
        <is>
          <t>Stock-based compensation</t>
        </is>
      </c>
      <c r="B25" s="4" t="inlineStr">
        <is>
          <t xml:space="preserve"> </t>
        </is>
      </c>
      <c r="C25" s="6" t="n">
        <v>232154</v>
      </c>
      <c r="D25" s="4" t="inlineStr">
        <is>
          <t xml:space="preserve"> </t>
        </is>
      </c>
      <c r="E25" s="5" t="n">
        <v>232154</v>
      </c>
    </row>
    <row r="26">
      <c r="A26" s="4" t="inlineStr">
        <is>
          <t>Net loss</t>
        </is>
      </c>
      <c r="B26" s="4" t="inlineStr">
        <is>
          <t xml:space="preserve"> </t>
        </is>
      </c>
      <c r="C26" s="4" t="inlineStr">
        <is>
          <t xml:space="preserve"> </t>
        </is>
      </c>
      <c r="D26" s="6" t="n">
        <v>-1971311</v>
      </c>
      <c r="E26" s="6" t="n">
        <v>-1971311</v>
      </c>
    </row>
    <row r="27">
      <c r="A27" s="4" t="inlineStr">
        <is>
          <t>Ending balance, value at Mar. 31, 2024</t>
        </is>
      </c>
      <c r="B27" s="5" t="n">
        <v>132</v>
      </c>
      <c r="C27" s="5" t="n">
        <v>22842163</v>
      </c>
      <c r="D27" s="5" t="n">
        <v>-18940726</v>
      </c>
      <c r="E27" s="5" t="n">
        <v>3901569</v>
      </c>
    </row>
    <row r="28">
      <c r="A28" s="4" t="inlineStr">
        <is>
          <t>Ending balance, shares at Mar. 31, 2024</t>
        </is>
      </c>
      <c r="B28" s="6" t="n">
        <v>13233544</v>
      </c>
      <c r="C28" s="4" t="inlineStr">
        <is>
          <t xml:space="preserve"> </t>
        </is>
      </c>
      <c r="D28" s="4" t="inlineStr">
        <is>
          <t xml:space="preserve"> </t>
        </is>
      </c>
      <c r="E2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5" t="n">
        <v>-1971311</v>
      </c>
      <c r="C4" s="5" t="n">
        <v>-143081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1659</v>
      </c>
      <c r="C6" s="6" t="n">
        <v>5956</v>
      </c>
    </row>
    <row r="7">
      <c r="A7" s="4" t="inlineStr">
        <is>
          <t>Amortization</t>
        </is>
      </c>
      <c r="B7" s="6" t="n">
        <v>7814</v>
      </c>
      <c r="C7" s="6" t="n">
        <v>10307</v>
      </c>
    </row>
    <row r="8">
      <c r="A8" s="4" t="inlineStr">
        <is>
          <t>Non-cash interest expense</t>
        </is>
      </c>
      <c r="B8" s="4" t="inlineStr">
        <is>
          <t xml:space="preserve"> </t>
        </is>
      </c>
      <c r="C8" s="6" t="n">
        <v>1939</v>
      </c>
    </row>
    <row r="9">
      <c r="A9" s="4" t="inlineStr">
        <is>
          <t>Stock-based compensation expense</t>
        </is>
      </c>
      <c r="B9" s="6" t="n">
        <v>232154</v>
      </c>
      <c r="C9" s="6" t="n">
        <v>424431</v>
      </c>
    </row>
    <row r="10">
      <c r="A10" s="4" t="inlineStr">
        <is>
          <t>Expenses paid by Tekcapital and Affiliates</t>
        </is>
      </c>
      <c r="B10" s="6" t="n">
        <v>99561</v>
      </c>
      <c r="C10" s="6" t="n">
        <v>62204</v>
      </c>
    </row>
    <row r="11">
      <c r="A11" s="4" t="inlineStr">
        <is>
          <t>(Recovery of) provision for doubtful accounts</t>
        </is>
      </c>
      <c r="B11" s="6" t="n">
        <v>-4891</v>
      </c>
      <c r="C11" s="6" t="n">
        <v>142</v>
      </c>
    </row>
    <row r="12">
      <c r="A12" s="3" t="inlineStr">
        <is>
          <t>Changes in operating assets and liabilities:</t>
        </is>
      </c>
      <c r="B12" s="4" t="inlineStr">
        <is>
          <t xml:space="preserve"> </t>
        </is>
      </c>
      <c r="C12" s="4" t="inlineStr">
        <is>
          <t xml:space="preserve"> </t>
        </is>
      </c>
    </row>
    <row r="13">
      <c r="A13" s="4" t="inlineStr">
        <is>
          <t>Accounts receivable</t>
        </is>
      </c>
      <c r="B13" s="6" t="n">
        <v>52823</v>
      </c>
      <c r="C13" s="6" t="n">
        <v>-17526</v>
      </c>
    </row>
    <row r="14">
      <c r="A14" s="4" t="inlineStr">
        <is>
          <t>Accounts payable and accrued expenses</t>
        </is>
      </c>
      <c r="B14" s="6" t="n">
        <v>259006</v>
      </c>
      <c r="C14" s="6" t="n">
        <v>14627</v>
      </c>
    </row>
    <row r="15">
      <c r="A15" s="4" t="inlineStr">
        <is>
          <t>Prepaid expenses</t>
        </is>
      </c>
      <c r="B15" s="6" t="n">
        <v>-92931</v>
      </c>
      <c r="C15" s="6" t="n">
        <v>25360</v>
      </c>
    </row>
    <row r="16">
      <c r="A16" s="4" t="inlineStr">
        <is>
          <t>Inventory</t>
        </is>
      </c>
      <c r="B16" s="6" t="n">
        <v>-61553</v>
      </c>
      <c r="C16" s="6" t="n">
        <v>-450633</v>
      </c>
    </row>
    <row r="17">
      <c r="A17" s="4" t="inlineStr">
        <is>
          <t>Other assets</t>
        </is>
      </c>
      <c r="B17" s="6" t="n">
        <v>-11484</v>
      </c>
      <c r="C17" s="6" t="n">
        <v>-10000</v>
      </c>
    </row>
    <row r="18">
      <c r="A18" s="4" t="inlineStr">
        <is>
          <t>Contract assets and liabilities</t>
        </is>
      </c>
      <c r="B18" s="6" t="n">
        <v>1798</v>
      </c>
      <c r="C18" s="6" t="n">
        <v>1560</v>
      </c>
    </row>
    <row r="19">
      <c r="A19" s="4" t="inlineStr">
        <is>
          <t>Net cash flows from operating activities</t>
        </is>
      </c>
      <c r="B19" s="6" t="n">
        <v>-1467355</v>
      </c>
      <c r="C19" s="6" t="n">
        <v>-1362443</v>
      </c>
    </row>
    <row r="20">
      <c r="A20" s="3" t="inlineStr">
        <is>
          <t>Investing Activities</t>
        </is>
      </c>
      <c r="B20" s="4" t="inlineStr">
        <is>
          <t xml:space="preserve"> </t>
        </is>
      </c>
      <c r="C20" s="4" t="inlineStr">
        <is>
          <t xml:space="preserve"> </t>
        </is>
      </c>
    </row>
    <row r="21">
      <c r="A21" s="4" t="inlineStr">
        <is>
          <t>Loan made to Tekcapital Europe, Ltd. (see Note 6)</t>
        </is>
      </c>
      <c r="B21" s="6" t="n">
        <v>-767940</v>
      </c>
      <c r="C21" s="4" t="inlineStr">
        <is>
          <t xml:space="preserve"> </t>
        </is>
      </c>
    </row>
    <row r="22">
      <c r="A22" s="4" t="inlineStr">
        <is>
          <t>Repayment of amounts loaned to Tekcapital Europe, Ltd. (see Note 6)</t>
        </is>
      </c>
      <c r="B22" s="6" t="n">
        <v>756277</v>
      </c>
      <c r="C22" s="4" t="inlineStr">
        <is>
          <t xml:space="preserve"> </t>
        </is>
      </c>
    </row>
    <row r="23">
      <c r="A23" s="4" t="inlineStr">
        <is>
          <t>Patent costs</t>
        </is>
      </c>
      <c r="B23" s="6" t="n">
        <v>-51577</v>
      </c>
      <c r="C23" s="6" t="n">
        <v>-108825</v>
      </c>
    </row>
    <row r="24">
      <c r="A24" s="4" t="inlineStr">
        <is>
          <t>Purchases of property and equipment</t>
        </is>
      </c>
      <c r="B24" s="6" t="n">
        <v>-32298</v>
      </c>
      <c r="C24" s="6" t="n">
        <v>-28135</v>
      </c>
    </row>
    <row r="25">
      <c r="A25" s="4" t="inlineStr">
        <is>
          <t>Net cash flows from investing activities</t>
        </is>
      </c>
      <c r="B25" s="6" t="n">
        <v>-95538</v>
      </c>
      <c r="C25" s="6" t="n">
        <v>-136960</v>
      </c>
    </row>
    <row r="26">
      <c r="A26" s="3" t="inlineStr">
        <is>
          <t>Financing Activities</t>
        </is>
      </c>
      <c r="B26" s="4" t="inlineStr">
        <is>
          <t xml:space="preserve"> </t>
        </is>
      </c>
      <c r="C26" s="4" t="inlineStr">
        <is>
          <t xml:space="preserve"> </t>
        </is>
      </c>
    </row>
    <row r="27">
      <c r="A27" s="4" t="inlineStr">
        <is>
          <t>Proceeds from exercises of warrants</t>
        </is>
      </c>
      <c r="B27" s="4" t="inlineStr">
        <is>
          <t xml:space="preserve"> </t>
        </is>
      </c>
      <c r="C27" s="6" t="n">
        <v>1532250</v>
      </c>
    </row>
    <row r="28">
      <c r="A28" s="4" t="inlineStr">
        <is>
          <t>Repayment of related party convertible debt (see Note 6)</t>
        </is>
      </c>
      <c r="B28" s="4" t="inlineStr">
        <is>
          <t xml:space="preserve"> </t>
        </is>
      </c>
      <c r="C28" s="6" t="n">
        <v>-109499</v>
      </c>
    </row>
    <row r="29">
      <c r="A29" s="4" t="inlineStr">
        <is>
          <t>Repayment of amounts due to Tekcapital and Affiliates</t>
        </is>
      </c>
      <c r="B29" s="6" t="n">
        <v>-75988</v>
      </c>
      <c r="C29" s="6" t="n">
        <v>-64629</v>
      </c>
    </row>
    <row r="30">
      <c r="A30" s="4" t="inlineStr">
        <is>
          <t>Net cash flows from financing activities</t>
        </is>
      </c>
      <c r="B30" s="6" t="n">
        <v>-75988</v>
      </c>
      <c r="C30" s="6" t="n">
        <v>1358122</v>
      </c>
    </row>
    <row r="31">
      <c r="A31" s="4" t="inlineStr">
        <is>
          <t>Net Change In Cash</t>
        </is>
      </c>
      <c r="B31" s="6" t="n">
        <v>-1638881</v>
      </c>
      <c r="C31" s="6" t="n">
        <v>-141281</v>
      </c>
    </row>
    <row r="32">
      <c r="A32" s="4" t="inlineStr">
        <is>
          <t>Cash at Beginning of Year</t>
        </is>
      </c>
      <c r="B32" s="6" t="n">
        <v>4287447</v>
      </c>
      <c r="C32" s="6" t="n">
        <v>3591109</v>
      </c>
    </row>
    <row r="33">
      <c r="A33" s="4" t="inlineStr">
        <is>
          <t>Cash at End of Year</t>
        </is>
      </c>
      <c r="B33" s="6" t="n">
        <v>2648566</v>
      </c>
      <c r="C33" s="6" t="n">
        <v>3449828</v>
      </c>
    </row>
    <row r="34">
      <c r="A34" s="3" t="inlineStr">
        <is>
          <t>Significant Non-Cash Transactions</t>
        </is>
      </c>
      <c r="B34" s="4" t="inlineStr">
        <is>
          <t xml:space="preserve"> </t>
        </is>
      </c>
      <c r="C34" s="4" t="inlineStr">
        <is>
          <t xml:space="preserve"> </t>
        </is>
      </c>
    </row>
    <row r="35">
      <c r="A35" s="4" t="inlineStr">
        <is>
          <t>Expenses paid for by Tekcapital and Affiliates, reported as increase in Due to/from Tekcapital and Affiliates and related party convertible debt</t>
        </is>
      </c>
      <c r="B35" s="6" t="n">
        <v>99561</v>
      </c>
      <c r="C35" s="6" t="n">
        <v>62204</v>
      </c>
    </row>
    <row r="36">
      <c r="A36" s="4" t="inlineStr">
        <is>
          <t>Issuance of shares for prepayment to third party service provider</t>
        </is>
      </c>
      <c r="B36" s="5" t="n">
        <v>81900</v>
      </c>
      <c r="C36"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 INFORMATION</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GENERAL INFORMATION</t>
        </is>
      </c>
      <c r="B4" s="4" t="inlineStr">
        <is>
          <t xml:space="preserve">NOTE 1 – GENERAL INFORMATION Innovative Eyewear, Inc. (the “Company,” “us,” “we,” or “our”) is a corporation organized under the laws of the State of Florida that develops and sells cutting-edge eyeglasses and sunglasses, which are designed to allow our customers to remain connected to their digital lives, while also offering prescription eyewear and sun protection. The Company was founded by Lucyd Ltd., a portfolio company of Tekcapital Plc through Tekcapital Europe, Ltd. (collectively, together with Lucyd Ltd., “Tekcapital and Affiliates”), which owned approximately 40% of our issued and outstanding shares of common stock and was our largest shareholder as of March 31, 2024. Innovative Eyewear has licensed the exclusive rights to the Lucyd ® ® </t>
        </is>
      </c>
      <c r="C4" s="4" t="inlineStr">
        <is>
          <t xml:space="preserve">NOTE 1 – GENERAL INFORMATION Innovative Eyewear, Inc. (the “Company,” “us,” “we,” or “our”) is a corporation organized under the laws of the State of Florida that develops and sells cutting-edge eyeglasses and sunglasses, which are designed to allow our customers to remain connected to their digital lives, while also offering prescription eyewear and sun protection. The Company was founded by Lucyd Ltd., a portfolio company of Tekcapital Plc through Tekcapital Europe, Ltd. (collectively, together with Lucyd Ltd., “Tekcapital and Affiliates”), which owned approximately 40% of our issued and outstanding shares of common stock and was our largest stockholder as of December 31, 2023. Innovative Eyewear licensed the exclusive rights to the Lucyd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accompanying condensed balance sheet as of December 31, 2023 (which has been derived from audited financial statements) and the unaudited interim condens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all adjustments considered necessary for the fair presentation of the financial statements for the periods presented have been included. The results of operations for the three months ended March 31, 2024 are not necessarily indicative of the results to be expected for future periods 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ticularly given the significant uncertainties associated with the current geopolitical and economic environment. Cash Equivalents All highly liquid investments with original maturities of three months or less, including money market funds, certificates of deposit, and U.S. Treasury bills purchased three months or less from maturity, are considered cash equivalents. Receivables and Credit Policy Trade receivables from customers are uncollateralized customer obligations due under normal trade terms. For direct-to-consumer sales, payment is required before product is shipped. Trade receivables are stated at the amount billed to the customer. Payments of trade receivables are allocated to the specific invoices identified on the customer’s remittance advice or, if unspecified, are applied to the earliest unpaid invoice. The Company, by policy, routinely assesses the financial strength of its customers. To comply with industry standards, we offer “net 30” payment terms on wholesale orders of $1,500 or more. For wholesale orders, to acquire an order on “net 30” payment terms, the customer is provided a credit check application as well as a credit card authorization form. The authorization form explicitly states when and for much we will bill the customer via credit card. Accounts receivable are reported net of the allowance for doubtful accounts. The allowance for doubtful accounts is determined based upon a variety of judgments and factors. Factors considered in determining the allowance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based on economic indicators. Receivable balances are written-off against the allowance when such balances are deemed to be uncollectible. A roll forward of the allowance for doubtful accounts for the three months ended March 31, 2024 and 2023 is as follows:
Schedule of allowance for doubtful accounts
2024 2023
Balance at January 1 $ 25,772 $ 92,646
Bad debt expense (recovery) (4,891 ) 142
Write-offs - (142 )
Other 556 -
Balance at March 31 $ 21,437 $ 92,646 Inventory The Company’s inventory includes purchased eyewear and is stated at the lower of cost or net realizable value, with cost determined on a specific identification method of inventory costing which attaches the actual cost to an identifiable unit of product. Provisions for excess, obsolete, or slow-moving inventory are recorded after periodic evaluation of historical sales, current economic trends, forecasted sales, estimated product life cycles, and estimated inventory levels. Such provisions were $ 0 31,637 As of March 31, 2024 and December 31, 2023, the Company recorded an inventory prepayment in the amount of $ 59,407 323,520 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 assets for impairment whenever changes in circumstances indicate that the carrying amount of the assets may not be recoverable. Capitalized Software The Company has incurred software development costs related to development of the Vyrb application, and has capitalized certain of these costs as it is the Company’s intention to market and sell the software externally. Planning, designing, coding, and testing occurred necessary to meet Vyrb’s design specifications; as such, all coding, development, and testing costs incurred subsequent to establishing technical feasibility were capitalized. Although we have launched an open beta version of Vyrb (for both iOS and Android) and have continued to add new features to the app, the revenue-generating features of Vyrb have not yet been launched and are planned to launch later in 2024. Amortization of the capitalized software costs related to the Vyrb app will begin once revenue-generating operations associated with the software have commenced. Property and Equipment Property and equipment assets are depreciated using the straight-line method over their estimated useful lives or lease terms if shorter. For income tax purposes, accelerated depreciation methods are generally used. Repair and maintenance costs are expensed as incurred. 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Any interest and penalties accrued related to uncertain tax positions are recorded in tax expense. The Company periodically assesses the realizability of its net deferred tax asset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Stock-Based Compensation The Company recognizes compensation expense for stock-based awards to employees and directors and others based on the grant date fair value of such awards. Forfeitures are accounted for as a reduction of compensation expense in the period when such forfeitures occur. For stock option awards, the Black-Scholes-Merton option pricing model is used to estimate the fair value of share-based awards. The Black-Scholes-Merton option pricing model incorporates various and highly subjective assumptions, including expected term and share price volatility.
● The expected term of the stock options is estimated based on the simplified method as allowed by Staff Accounting Bulletin 107 (SAB 107).
● The share price volatility is estimated using historical stock prices based upon the expected term of the options granted, using stock prices of comparably profiled public companies.
● The risk-free interest rate assumption is determined using the rates for U.S. Treasury zero-coupon bonds with maturities similar to those of the expected term of the award being valued. For restricted stock units, the fair value of the share-based award is based on the quoted market price of our common shares on the NASDAQ stock exchange. Revenue Recognition Our revenue is generated from the sales of prescription and non-prescription optical glasses, sunglasses, and shipping charges, which are charged to the customer, associated with these purchases. We sell products through our retail store resellers, distributors, on our own website Lucyd.co, and on Amazon.com.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In instances where the collectibility of contractual consideration is not probable at the time of sale, the revenue is deferred on our balance sheet as a contract liability, and the associated cost of goods sold is deferred on our balance sheet as a contract asset; subsequently, we recognize such revenue and cost of goods sold as payments are received. During the three months ended March 31, 2024 and 2023, we recognized $ 7,500 All revenue, including sales processed online and through our retail store resellers and distributors, is reported net of sales taxes collected from customers on behalf of taxing authorities, returns, and discounts. For sales generated through our e-commerce channels, we identify the contract with a customer upon online purchase of our eyewear and transaction price at the manufacturer suggested retail price (“MSRP”) for non-prescription, polarized sunglass and blue light blocking glasses across all of our online channels. Our e-commerce revenue is recognized upon meeting of the performance obligation when the eyewear is shipped to end customers. U.S. consumers enjoy free USPS first class postage on orders over $149, with faster delivery options available for extra cost, for sales processed through our website. For Amazon sales, shipping is free for U.S. consumers while international customers pay shipping charges on top of MSRP. Any costs associated with fees charged by the online platforms (Shopify for Lucyd.co website and Amazon) are not recharged to customers and are recorded as a component of cost of goods sold as incurred. The Company charges applicable state sales taxes in addition to the MSRP for both online channels and all other marketplaces on which the company sells products. For sales to our retail store partners, we identify the contract with a customer upon receipt of an order of our eyewear through our Shopify wholesale portal or direct purchase order. Revenue is recognized upon meeting the performance obligation, which is delivery of the Company’s eyewear products to the retail store, and is also recorded net of returns and discounts. Our wholesale pricing for eyewear sold to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If collectibility of substantially all of the contract consideration is probable, revenue is recognized upon meeting the performance obligation, which is delivery of our eyewear products to the distributor, and is also recorded net of returns and discounts. Our wholesale pricing for eyewear sold to retail store partners and distributors includes volume discounts, due to the nature of large quantity orders. The pricing does not include shipping. Due to the nature of wholesale retail orders, no marketplace fees are applicable, only credit card processing fees. We allow our customers to return our products, subject to our refund policy, which allows any customer to return our products for any reason and receive a full refund for frames (prescription lenses excluded) within the first 7 days for sales made through our website (Lucyd.co), 30 days for sales made through Amazon, and 30 days for sales to most wholesale retailers and distributors (although certain sales to independent distributors are ineligible for returns). As of January 2024, our return policy was updated to prohibit discretionary returns of prescription lenses. Additionally in January 2024, we instituted a standard $ 15 For all of our sales, at the time of sale, we establish a reserve for returns, based on historical experience and expected future returns, which is recorded as a reduction of sales. Additionally, we review all individual returns received in the month following the balance sheet date pertaining to orders processed prior to the balance sheet date in order to determine whether an allowance for sales returns is necessary. The Company recorded an allowance for sales returns of $ 8,937 40,933 Amounts billed to a customer for shipping and handling are reported as revenues. Costs incurred for shipping and handling are included in cost of goods sold at the time the related revenue is recognized. </t>
        </is>
      </c>
      <c r="C4" s="4" t="inlineStr">
        <is>
          <t xml:space="preserve">NOTE 2 – SUMMARY OF SIGNIFICANT ACCOUNTING POLICIES Basis of Presentation The accompanying financial statements have been prepared in accordance with accounting principles generally accepted in the United States (“GAAP”) and in accordance with the accounting rules under Regulation S-X, as promulgated by the Securities and Exchange Commission (“SEC”). In the opinion of management, all adjustments considered necessary for the fair presentation of the financial statements for the years presented have been included. The results of operations for the years ended December 31, 2023 and 2022 are not necessarily indicative of the results to be expected for future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ticularly given the significant uncertainties associated with the current geopolitical and economic environment. Cash Equivalents All highly liquid investments with original maturities of three months or less, including money market funds, certificates of deposit, and U.S. Treasury bills purchased three months or less from maturity, are considered cash equivalents. Receivables and Credit Policy Trade receivables from customers are uncollateralized customer obligations due under normal trade terms. For direct-to-consumer sales, payment is required before product is shipped. Trade receivables are stated at the amount billed to the customer. Payments of trade receivables are allocated to the specific invoices identified on the customer’s remittance advice or, if unspecified, are applied to the earliest unpaid invoice. The Company, by policy, routinely assesses the financial strength of its customers. To comply with industry standards, we offer “net 30” payments on wholesale orders of $1,500 or more. For wholesale orders, to acquire an order on net 30 terms, the customer is provided a credit check application as well as a credit card authorization form. The authorization form explicitly states when and for much we will bill the customer via credit card. Accounts receivable are reported net of the allowance for doubtful accounts. The allowance for doubtful accounts is determined based upon a variety of judgments and factors. Factors considered in determining the allowance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based on economic indicators. Receivable balances are written-off against the allowance when such balances are deemed to be uncollectible. The Company recognized bad debt expense of $ 30,275 116,230 A roll forward of the allowance for doubtful accounts for the year ended December 31, 2023 is as follows:
Schedule of allowance for
doubtful account
Balance at December 31, 2022 $ 92,646
Bad debt expense 30,275
Write-offs (1) (52,149 )
Recoveries (1) (45,000 )
Balance at December 31, 2023 $ 25,772
(1) During the year ended December 31, 2023, the Company entered into a settlement agreement with a former wholesale customer. As a result of this settlement, $47,646 of accounts receivable were written-off as uncollectible, while the $45,000 collected under the settlement agreement was reflected as a gain within general and administrative expenses in the statement of operations. Inventory Our inventory includes purchased eyewear and is stated at the lower of cost or net realizable value, with cost determined on a specific identification method of inventory costing which attaches the actual cost to an identifiable unit of product. Provisions for excess, obsolete, or slow-moving inventory are recorded after periodic evaluation of historical sales, current economic trends, forecasted sales, estimated product life cycles, and estimated inventory levels. No provisions were determined as needed as of December 31, 2023 and 2022. As of December 31, 2023 and 2022, the Company recorded an inventory prepayment in the amount of $ 323,520 197,750 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 assets for impairment whenever changes in circumstances indicate that the carrying amount of the assets may not be recoverable. Capitalized Software The Company has incurred software development costs related to development of the Vyrb app, and has capitalized these costs in accordance with Accounting Standards Codification (“ASC”) 985-20, “Software – Costs of Software to be Sold, Leased, or Marketed,” considering it is the Company’s intention to market and sell the software externally. Planning, designing, coding, and testing occurred necessary to meet Vyrb’s design specifications; as such, all coding, development, and testing costs incurred subsequent to establishing technical feasibility were capitalized. We launched an open beta version of the Vyrb application (for both iOS and Android) in December 2021 as the Company’s first social media platform, demonstrating the functionality of the software. The app has had several new features introduced in 2023, including live audio chatrooms for users of the Company’s smart eyewear, and offers market-leading audio accessibility features for social media, including the ability to create and listen to a feed of audio content completely hands-free, using unique voice assistant commands created for the app. The Company plans to continue to develop the expansive Vyrb platform into a feature-rich social toolbox for its customers. This includes the introduction of revenue-generating features such as native ads and in-app upgrades, as well as gamification features such as a points and rewards system. However, as the Company diverted most of its software development resources in 2023 to the development and launch of the Lucyd app (which provides groundbreaking Generative AI features to our smart eyewear), the revenue-generating features for the Vyrb app were delayed, and are now planned to launch in 2024. Amortization of the capitalized software costs related to the Vyrb app will begin once revenue-generating operations associated with the software have commenced. No software development costs have been capitalized with respect to the Lucyd app. Property and Equipment Property and equipment are depreciated using the straight-line method over the estimated useful lives or lease terms if shorter. Depreciation expense for the years ended December 31, 2023 and 2022 was $ 61,093 22,101
Schedule of estimated useful lives of property and equipment
December 31, December 31, Estimated
Property &amp; Equipment 2023 2022 (in Years)
Mobile Kiosk Display $ 127,333 $ 63,395 3
Computer Equipment 44,901 44,901 3
Office Equipment 10,291 17,273 3
Internal-Use Software 31,300 16,775 3 5
Property and equipment, gross 213,825 142,343
Less: Accumulated depreciation (80,977 ) (22,599 )
Property and equipment, net $ 132,848 $ 119,744 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Any interest and penalties accrued related to uncertain tax positions ar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Fair Value of Financial Instruments For certain of the Company’s financial instruments, including cash, cash equivalents, accounts receivable, accounts payable, and cash advances provided by Tekcapital and Affiliates, the carrying amounts approximate fair value due to the short-term maturities of these instruments. Concentrations of Credit Risk Financial instruments that potentially subject the Company to concentrations of credit risk consist principally of cash, cash equivalents, and accounts receivable. The Company limits its credit risk with respect to cash by maintaining cash and cash equivalent balances with high quality financial institutions. At times, the Company’s cash balances may exceed federally insured limits. Concentrations of credit risk with respect to accounts receivable are generally considered minimal due to collection history. However, as of December 31, 2023, $ 77,950 50% Stock-Based Compensation The Company accounts for stock-based compensation to employees and directors and others in accordance with FASB ASC Topic 718, which requires that compensation expense be recognized in the financial statements for stock-based awards based on the grant date fair value. Forfeitures are accounted for as a reduction of compensation expense in the period when such forfeitures occur. For stock option awards, the Black-Scholes-Merton option pricing model was used to estimate the fair value of share-based awards. The Black-Scholes-Merton option pricing model incorporates various and highly subjective assumptions, including expected term and share price volatility.
● The expected term of the stock options was estimated based on the simplified method as allowed by Staff Accounting Bulletin 107 (SAB 107).
● The share price volatility at the grant date is estimated using historical stock prices based upon the expected term of the options granted, using stock prices of comparably profiled public companies.
● The risk-free interest rate assumption is determined using the rates for U.S. Treasury zero-coupon bonds with maturities similar to those of the expected term of the award being valued. For restricted stock units, the fair value of the share-based award is based on the quoted market price of our common shares on the NASDAQ stock exchange. Revenue Recognition Our revenue is generated from the sales of prescription and non-prescription optical glasses, sunglasses, and shipping charges, which are charged to the customer, associated with these purchases. We sell products through our retail store resellers, distributors, on our own website Lucyd.co, and on Amazon.com.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In instances where the collectibility of contractual consideration is not probable at the time of sale, the revenue is deferred on our balance sheet as a contract liability, and the associated cost of goods sold is deferred on our balance sheet as a contract asset; subsequently, we recognize such revenue and cost of goods sold as payments are received. During the year ended December 31, 2023, we recognized $ 17,500 All revenue, including sales processed online and through our retail store resellers and distributors, is reported net of sales taxes collected from customers on behalf of taxing authorities, returns, and discounts. For sales generated through our e-commerce channels, we identify the contract with a customer upon online purchase of our eyewear and transaction price at the manufacturer suggested retail price (“MSRP”) for non-prescription, polarized sunglass and blue light blocking glasses across all of our online channels. Our e-commerce revenue is recognized upon meeting of the performance obligation when the eyewear is shipped to end customers. Only U.S. consumers enjoy free USPS first class postage, with faster delivery options available for extra cost, for sales processed through our website and on Amazon. For Amazon sales, shipping is free for U.S consumers while international customers pay shipping charges on top of MSRP. Any costs associated with fees charged by the online platforms (Shopify for Lucyd.co website and Amazon) are not recharged to customers and are recorded as a component of cost of goods sold as incurred. The Company charges applicable state sales taxes in addition to the MSRP for both online channels and all other marketplaces on which the company sells products. For sales to our retail store partners, we identify the contract with a customer upon receipt of an order of our eyewear through our Shopify wholesale portal or direct purchase order. Our revenue is recognized upon meeting the performance obligation, which is delivery of the Company’s eyewear products to the retail store and is also recorded net of returns and discounts. Our wholesale pricing for eyewear sold to the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If collectability of substantially all of the contract consideration is probable, our revenue is recognized upon meeting the performance obligation, which is delivery of our eyewear products to the distributor, and is also recorded net of returns and discounts. Our wholesale pricing for eyewear sold to distributors includes volume discounts, due to the nature of large quantity orders. The pricing includes shipping charges, while excluding any state sales tax charges applicable. Due to the nature of wholesale distributor orders, no e-commerce fees are applicable. The Company’s sales do not contain any variable consideration. We allow our customers to return our products, subject to our refund policy, which allows any customer to return our products for any reason within the first:
● 7 days for sales made through our website (Lucyd.co)
● 30 days for sales made through Amazon
● 30 days for sales to most wholesale retailers and distributors (although certain sales to independent distributors are ineligible for returns) For all of our sales, at the time of sale, we establish a reserve for returns, based on historical experience and expected future returns, which is recorded as a reduction of sales. Additionally, we review all individual returns received in the month following the balance sheet date pertaining to orders processed prior to the balance sheet date in order to determine whether an allowance for sales returns is necessary. The Company recorded an allowance for sales returns of $ 25,933 24,897 Shipping and Handling Costs incurred for shipping and handling are included in cost of revenue at the time the related revenue is recognized. Amounts billed to a customer for shipping and handling are reported as revenues. Recently Adopted Accounting Pronouncements Effective January 1, 2023, the Company adopted the provisions of Accounting Standards Update (“ASU”) 2016-13, Financial Instruments – Credit Losses (Topic 326): Measurement of Credit Losses on Financial Instruments Recently Issued Accounting Pronouncements In October 2023, the FASB issued ASU 2023-06, Disclosure Improvements In November 2023, the FASB issued ASU 2023-07, Segment Reporting (Topic 280): Improvements to Reportable Segment Disclosures In December 2023, the FASB issued ASU 2023-09, Income Taxes (Topic 740): Improvements to Income Tax Disclosures Subsequent Events In connection with the preparation of these financial statements, the Company has evaluated subsequent events through March 24, 2024, which is the date the financial statements were available to be issued. See Note 11 for additional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3 – GOING CONCERN The Company has a limited operating history. The Company’s business and operations are sensitive to general business and economic conditions in the United States. A host of factors beyond the Company’s control could cause fluctuations in these conditions. Adverse conditions may include recession, downturn, or otherwise, changes in regulations or restrictions in imports, competition, or changes in consumer taste. These adverse conditions could affect the Company’s financial condition and the results of its operations. The
Company meets its day-to-day working capital requirements using monies raised through sales of eyewear and issuances of equity. On
May 1, 2024, the Company closed on an offering of common stock and warrants for gross proceeds of approximately $ 1.0 </t>
        </is>
      </c>
      <c r="C4" s="4" t="inlineStr">
        <is>
          <t xml:space="preserve">NOTE 3 – GOING CONCERN The Company has a limited operating history. The Company’s business and operations are sensitive to general business and economic conditions in the United States. A host of factors beyond the Company’s control could cause fluctuations in these conditions. Adverse conditions may include recession, downturn, or otherwise, changes in regulations or restrictions in imports, competition, or changes in consumer taste. These adverse conditions could affect the Company’s financial condition and the results of its operations. The Company meets its day-to-day working capital
requirements using monies raised through sales of eyewear and issuances of equity, including our initial public offering completed
in August 2022, a secondary public offering completed in June 2023, and exercises of warrants by stockholders (see Note 8
for additional details). The Company also previously issued a convertible note held by Tekcapital and Affiliates, which was repaid
in full during the year ended December 31, 2023 (see Note 6). Effective March 1, 2024, the Company issued a new 18-month convertible note to Tekcapital and Affiliates (see Note
11 for details). Management expects that operating losses could continue in the foreseeable future as we continue to invest in the expansion and development of our business. Management’s forecasts and projections indicate that the Company’s existing cash and cash equivalents (including the proceeds from the aforementioned second public offering and proceeds received from investors’ exercises of warrants), plus planned capital-raising activities in 2024, will be sufficient to fund operations through at least end of March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 PROVISION</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INCOME TAX PROVISION</t>
        </is>
      </c>
      <c r="B4" s="4" t="inlineStr">
        <is>
          <t xml:space="preserve">NOTE 4 – INCOME TAX PROVISION At the end of each interim reporting period, the Company estimates its effective tax rate expected to be applied for the full year. This estimate is used to determine the income tax provision or benefit on a year-to-date basis and may change in subsequent interim periods. The Company has no </t>
        </is>
      </c>
      <c r="C4" s="4" t="inlineStr">
        <is>
          <t xml:space="preserve">NOTE 4 – INCOME TAX PROVISION The following is a reconciliation of tax computed at the statutory federal rate to the income tax benefit in the statements of operations:
Schedule of reconciliation of federal statutory tax rate
2023 2022
Income tax benefit at the statutory federal rate $ 1,389,526 $ 1,193,185
State income tax benefits, net of federal benefit 50,907 35,149
Change in valuation allowance (1,440,433 ) (1,228,334 )
Total $ - $ - The components of the Company’s deferred tax assets are as follows:
Schedule of deferred tax assets
2023 2022
Deferred tax assets:
Stock-based compensation $ 877,645 $ 610,530
Other – net 219,723 122,133
Net operating losses – federal 2,483,530 1,346,823
Net operating losses – state 148,177 81,911
Deferred tax assets Gross 3,729,075 2,161,397
Less Valuation Allowance (3,729,075 ) (2,161,397 )
Net deferred tax assets $ - $ - Deferred tax assets and liabilities are determined based on the difference between the financial statement and tax bases of assets and liabilities. Deferred tax assets or liabilities at the end of each period are determined using the tax rate expected to be in effect when taxes are actually paid or recovered.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length of carryback and carryforward periods, and existing contracts that will result in future profits. After reviewing all the evidence, the Company has recorded a full valuation allowance against its deferred tax assets. At December 31, 2023, the Company had federal net operating loss carryforwards of $ 11,826,332 6,515,176 The Company files Federal and Florida tax returns. The years that remain subject to examination are the years ended December 31, 2020, 2021, 2022, and 2023. As of December 31, 2023 and 2022, the Company doe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5 – TANGIBLE AND INTANGIBLE ASSETS
Schedule of property, plant and equipment
March 31, December 31,
Property &amp; Equipment 2024 2023
Mobile Kiosk Display $ 156,931 $ 127,333
Computer Equipment 44,901 44,901
Office Equipment 12,991 10,291
Internal-Use Software 31,300 31,300
Property and equipment, gross 246,123 213,825
Less: Accumulated depreciation (102,636 ) (80,977 )
Property and equipment, net $ 143,487 $ 132,848 Depreciation expense for the three months ended March 31, 2024 and 2023 was $ 21,659 10,307
Schedule of intangible assets
March 31, December 31,
Finite-lived intangible assets 2024 2023
Patent Costs $ 380,809 $ 329,232
Intangible assets, gross 380,809 329,232
Less: Accumulated amortization (50,617 ) (42,803 )
Intangible assets, net $ 330,192 $ 286,429 Amortization expense for the three months ended March 31, 2024 and 2023 was $ 7,814 5,956 </t>
        </is>
      </c>
      <c r="C4" s="4" t="inlineStr">
        <is>
          <t xml:space="preserve">NOTE 5 – INTANGIBLE ASSETS
Schedule of intangible assets
Finite-lived intangible assets December 31, December 31,
Patent Costs $ 329,232 $ 156,196
Intangible assets, gross 329,232 156,196
Less: Accumulated amortization (42,803 ) (18,639 )
Intangible assets, net $ 286,429 $ 137,557 These costs are amortized using the straight-line method over a period of 10 years. Amortization expense totalled $ 24,164 10,466 3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6 – RELATED PARTY TRANSACTIONS AND AGREEMENTS Convertible Note and Due to Tekcapital and Affiliates Through December 31, 2023, the Company had the availability of, but not the contractual right to, intercompany financing from Tekcapital and Affiliates in the form of either cash advances or borrowings under a convertible note (as discussed below). The convertible notes balances were $ 61,356 48,143 New Lucyd Ltd. Agreement The Company entered into
an agreement with Lucyd Ltd. pursuant to which the Company can receive up to $ 1,250,000 10% September
1, 2025 Loan to Tekcapital Europe, Ltd. On January 11, 2024, the Company entered into an intercompany loan agreement (as lender) with Tekcapital Europe, Ltd. (as borrower) and Tekcapital Plc, the parent of Tekcapital Europe, Ltd. Pursuant to this agreement, the Company loaned 600,000 British pounds sterling (equivalent to approximately $ 768,000 10% April 11, 2024 Tekcapital Europe, Ltd. repaid the substantially all of the principal balance of the loan in March 2024. As of March 31, 2024, the only amounts remaining outstanding and payable to us under the loan were 7,616 British pounds sterling of principal and 10,717 British pounds sterling of accrued interest (in total, approximately $ 23,000 Management Service Agreement The Company has entered into a management services agreement with Tekcapital Europe, Ltd., for which the Company is billed at $ 35,000 The related party currently provides the following services:
● Support and advice to the Company in accordance with their area of expertise;
● Research, technical and legal review, recruitment, software development, marketing, public relations, and advertisement; and
● Advice, assistance, and consultation services to support the Company or in relation to any other related matter. During the three months ended March 31, 2024, the Company incurred $ 35,000 Rent of Office Space Under an agreement between the Company and Tekcapital, Tekcapital bills the Company for an allocation of rent paid by Tekcapital on the Company’s behalf. The Company recognized $ 23,231 22,769 </t>
        </is>
      </c>
      <c r="C4" s="4" t="inlineStr">
        <is>
          <t xml:space="preserve">NOTE 6 – RELATED PARTY TRANSACTIONS Convertible Note and Due to Tekcapital and Affiliates During the year ended December 31, 2022 and through December 1, 2023, the Company had the availability of, but not the contractual right to, intercompany financing from Tekcapital and Affiliates in the form of either cash advances or borrowings under a convertible note (as discussed below). On December 1, 2020, the Company issued a convertible note to Tekcapital and Affiliates for up to $2,000,000 that bears interest at 10% 2,000,000 3,000,000 On August 15, 2022, in connection with the Company’s initial public offering (see Note 8), the Company converted related party borrowings totalling $ 2,002,280 266,970 7.50 The convertible notes balances were $ 61,356 48,143 Subsequent to the year ended December 31, 2023 (effective March 1, 2024),
the Company issued a new 18-month convertible note to Tekcapital and Affiliates; see Note 11 for details. Management Service Agreement In 2020, the Company entered into a management services agreement with Tekcapital Europe Ltd. (an affiliate of our largest stockholder, Lucyd Ltd., whose Chief Executive Officer is the father of our Chief Executive Officer), for which the Company was billed $25,000 quarterly. Effective February 1, 2022, the original management services agreement was amended to have the Company billed at $35,000 quarterly. While the agreement does not stipulate a specific maturity date, it can be terminated with 30 calendar days written notice by any party. The related party provides the following services:
● Support and advice to the Company in accordance with their area of expertise;
● Research, technical review, legal review, recruitment, software development, marketing, public relations, and advertisement; and
● Advice, assistance, and consultation services to support the Company or in relation to any other related matter. The Company incurred $ 140,000 Rent of Office Space Prior to the February 1, 2022 amendment of the aforementioned management services agreement, the Company was provided with rent-free office space by Tekcapital and Affiliates. Effective February 1, 2022, Tekcapital began to bill the Company for an allocation of rent paid by Tekcapital on the Company’s behalf; the underlying lease between Tekcapital and its landlord has an end date of January 31, 2025. The Company recognized expense related to this arrangement of $ 91,672 74,4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7 – COMMITMENTS AND CONTINGENCIES Legal
Matters We are not currently the subject of any material pending legal proceedings; however, we may from time to time become a party to various legal proceedings arising in the ordinary course of business. On January 3, 2024, we settled and resolved certain matters with a third party, including a complaint that had been brought before the International Trade Commission and an investigation instituted by the International Trade Commission in 2023, and entered into a multi-year non-exclusive license agreement with the third party covering multiple smart eyewear patents (as described more fully below). License
Agreements In 2022 and 2023, we entered into several multi-year license agreements which grant us the right to sell certain branded smart eyewear, including the Nautica, Eddie Bauer, and Reebok brands worldwide. These agreements require us to pay royalties based on a percentage of net retail and wholesale sales during the period of the license, and also require guaranteed minimum royalty payments. The aggregate future minimum payments due under these license agreements are as follows:
Schedule of future minimum payments due
Remainder of 2024 $ -
2025 436,000
2026 834,000
2027 1,290,000
2028 1,543,000
Thereafter (through 2033) 9,907,000
Total $ 14,010,000 Also, on January 3, 2024, entered into a multi-year non-exclusive license agreement with a third party (IngenioSpec, LLC) for multiple smart eyewear patents. Pursuant to this license agreement, the Company added licenses for 46 new patents to its portfolio of owned and licensed patents and applications. The Company fully prepaid this license for the term of the agreement, and as of March 31, 2024 does not have any obligation for future payments under this agreement. Leases Our executive offices are located at 11900 Biscayne Blvd., Suite 630 Miami, Florida 33181. Our executive offices are provided to us by a related party (see Note 6). We consider our current office space adequate for our current operations. Other Commitments See related party management services agreement discussed in Note 6. </t>
        </is>
      </c>
      <c r="C4" s="4" t="inlineStr">
        <is>
          <t xml:space="preserve">NOTE 7 – COMMITMENTS AND CONTINGENCIES Legal Matters In August 2023, the Company entered into a settlement agreement with a former wholesale customer who owed the Company $ 92,646 47,646 45,000 In November 2023, a third party filed a complaint before the International Trade Commission, alleging that certain of our products (as well as certain products of our competitors) infringed on patents held by the third party. In December 2023, the International Trade Commission instituted an investigation against the Company. As of December 31, 2023, the Company recorded a liability of approximately $ 103,000 Additionally, the Company is currently pursuing collection of $41,452 from an individual who was both a former member of management and a former member of our board of directors. The amount owed to us represents the remaining balance of an advance against future commissions that was previously paid to such individual under a contractual agreement. We desire to resolve this matter amicably and expeditiously; accordingly, we have presented this individual with a demand for repayment, and are exploring all options available to us with the assistance of legal counsel. No amounts related to this matter have been recorded on the balance sheet and statement of operations as of and for the year ended December 31, 2023. Leases Our executive offices are located at 11900 Biscayne Blvd., Suite 630 Miami, Florida 33181. Our executive offices are provided to us by the Tekcapital and Affiliates (see Note 6). We consider our current office space adequate for our current operations. License Agreements During the years ended December 31, 2023 and 2022, we entered into several multi-year license agreements which grant us the right to sell certain branded smart eyewear, including the Nautica, Eddie Bauer, and Reebok brands worldwide. These agreements require us to pay royalties based on a percentage of net retail and wholesale sales during the period of the license, and also require guaranteed minimum royalty payments. The agreements have base terms of 10 The aggregate future minimum payments due under these license agreements are as follows:
Schedule of future minimum payments due
2024 $ 161,210
2025 436,000
2026 834,000
2027 1,290,000
2028 1,543,000
Thereafter (through 2032) 9,907,000
Total $ 14,171,210 Other Commitments See related party management services agreement discussed in Note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8 – STOCKHOLDERS’ EQUITY Pursuant to a corporate resolution on July 1, 2021, the Company has authority to issue up to 15,000,000 50,000,000 no Initial Public Offering On August 17, 2022, the Company closed on its initial public offering of 980,000 980,000 7.50 7.35 Company granted the underwriters a 45-day option to purchase up to an additional 147,000 shares of common stock and/or warrants to purchase up to an additional 294,000 shares of common stock to cover over-allotments, of which the Underwriter exercised its option to purchase additional warrants to purchase 294,000 shares of common stock concurrently with the closing. The shares of common stock and warrants began trading on The Nasdaq Capital Market on August 15, 2022, under the symbols “LUCY” and “LUCYW,” respectively. Also, pursuant to the terms of the underwriting agreement for the offering, the Company issued by the Underwriter certain other warrants to purchase up to 58,800 8.228 The net proceeds received by the Company from this offering amounted to $ 6,015,918 Second Public Offering On June 26, 2023, the Company closed on a public offering of 4,500,000 4,500,000 1.05 4.73 1.05 180,000 1.31 4,115,688 Warrants On August 17, 2022, as part of the Company’s initial public offering described above, the Company issued a total of 2,254,000 2,254,000 In February 2023, holders of the Company’s Listed Warrants exercised such warrants to purchase an aggregate of 408,600 3.75 1,532,250 Between April 1, 2023 and April 16, 2023, holders of the Company’s Listed Warrants exercised such warrants to purchase an aggregate of 321,120 3.75 1,204,200 On April 17, 2023, the Company entered into a warrant exercise inducement letter agreement (“Inducement Letter”) with certain accredited investors that were existing holders of the Company’s Listed Warrants to purchase an aggregate of 150,000 3.75 562,000 391,268 300,000 3.75 The only exercises of warrants to date have been those exercises of Listed Warrants in February and April of 2023 as described above. As of December 31, 2023, none of the Common Warrants, Private Warrants, nor any of the warrants issued to underwriters and placement agents have been exercised. As of December 31, 2023, the Company’s outstanding warrants are as follows:
Schedule of stockholder’s equity
Warrant Type Warrants Exercise Expiration
Listed Warrants 1,374,280 $ 3.75 8/17/2027
Common Warrants 4,500,000 $ 1.05 6/26/2028
Private Warrants 300,000 $ 3.75 4/19/2028
Underwriter warrants 58,800 $ 8.23 8/12/2027
Placement agent warrants 180,000 $ 1.05 6/26/2028
Total 6,413,0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287447</v>
      </c>
      <c r="C3" s="5" t="n">
        <v>3591109</v>
      </c>
    </row>
    <row r="4">
      <c r="A4" s="4" t="inlineStr">
        <is>
          <t>Accounts receivable, net of allowances of $25,772 and $92,646, respectively</t>
        </is>
      </c>
      <c r="B4" s="6" t="n">
        <v>93211</v>
      </c>
      <c r="C4" s="6" t="n">
        <v>110258</v>
      </c>
    </row>
    <row r="5">
      <c r="A5" s="4" t="inlineStr">
        <is>
          <t>Prepaid expenses</t>
        </is>
      </c>
      <c r="B5" s="6" t="n">
        <v>313648</v>
      </c>
      <c r="C5" s="6" t="n">
        <v>210673</v>
      </c>
    </row>
    <row r="6">
      <c r="A6" s="4" t="inlineStr">
        <is>
          <t>Inventory prepayment</t>
        </is>
      </c>
      <c r="B6" s="6" t="n">
        <v>323520</v>
      </c>
      <c r="C6" s="6" t="n">
        <v>197750</v>
      </c>
    </row>
    <row r="7">
      <c r="A7" s="4" t="inlineStr">
        <is>
          <t>Inventory</t>
        </is>
      </c>
      <c r="B7" s="6" t="n">
        <v>533239</v>
      </c>
      <c r="C7" s="6" t="n">
        <v>94701</v>
      </c>
    </row>
    <row r="8">
      <c r="A8" s="4" t="inlineStr">
        <is>
          <t>Due from Tekcapital and Affiliates</t>
        </is>
      </c>
      <c r="B8" s="6" t="n">
        <v>6256</v>
      </c>
      <c r="C8" s="4" t="inlineStr">
        <is>
          <t xml:space="preserve"> </t>
        </is>
      </c>
    </row>
    <row r="9">
      <c r="A9" s="4" t="inlineStr">
        <is>
          <t>Other current assets</t>
        </is>
      </c>
      <c r="B9" s="6" t="n">
        <v>59447</v>
      </c>
      <c r="C9" s="6" t="n">
        <v>36240</v>
      </c>
    </row>
    <row r="10">
      <c r="A10" s="4" t="inlineStr">
        <is>
          <t>Total Current Assets</t>
        </is>
      </c>
      <c r="B10" s="6" t="n">
        <v>5616768</v>
      </c>
      <c r="C10" s="6" t="n">
        <v>4240731</v>
      </c>
    </row>
    <row r="11">
      <c r="A11" s="3" t="inlineStr">
        <is>
          <t>Non-Current Assets</t>
        </is>
      </c>
      <c r="B11" s="4" t="inlineStr">
        <is>
          <t xml:space="preserve"> </t>
        </is>
      </c>
      <c r="C11" s="4" t="inlineStr">
        <is>
          <t xml:space="preserve"> </t>
        </is>
      </c>
    </row>
    <row r="12">
      <c r="A12" s="4" t="inlineStr">
        <is>
          <t>Patent costs, net</t>
        </is>
      </c>
      <c r="B12" s="6" t="n">
        <v>286429</v>
      </c>
      <c r="C12" s="6" t="n">
        <v>137557</v>
      </c>
    </row>
    <row r="13">
      <c r="A13" s="4" t="inlineStr">
        <is>
          <t>Capitalized software costs</t>
        </is>
      </c>
      <c r="B13" s="6" t="n">
        <v>110073</v>
      </c>
      <c r="C13" s="6" t="n">
        <v>110073</v>
      </c>
    </row>
    <row r="14">
      <c r="A14" s="4" t="inlineStr">
        <is>
          <t>Property and equipment, net</t>
        </is>
      </c>
      <c r="B14" s="6" t="n">
        <v>132848</v>
      </c>
      <c r="C14" s="6" t="n">
        <v>119744</v>
      </c>
    </row>
    <row r="15">
      <c r="A15" s="4" t="inlineStr">
        <is>
          <t>Other non-current assets</t>
        </is>
      </c>
      <c r="B15" s="6" t="n">
        <v>72644</v>
      </c>
      <c r="C15" s="6" t="n">
        <v>81779</v>
      </c>
    </row>
    <row r="16">
      <c r="A16" s="4" t="inlineStr">
        <is>
          <t>TOTAL ASSETS</t>
        </is>
      </c>
      <c r="B16" s="6" t="n">
        <v>6218762</v>
      </c>
      <c r="C16" s="6" t="n">
        <v>4689884</v>
      </c>
    </row>
    <row r="17">
      <c r="A17" s="3" t="inlineStr">
        <is>
          <t>Current Liabilities</t>
        </is>
      </c>
      <c r="B17" s="4" t="inlineStr">
        <is>
          <t xml:space="preserve"> </t>
        </is>
      </c>
      <c r="C17" s="4" t="inlineStr">
        <is>
          <t xml:space="preserve"> </t>
        </is>
      </c>
    </row>
    <row r="18">
      <c r="A18" s="4" t="inlineStr">
        <is>
          <t>Accounts payable and accrued expenses</t>
        </is>
      </c>
      <c r="B18" s="6" t="n">
        <v>581986</v>
      </c>
      <c r="C18" s="6" t="n">
        <v>275660</v>
      </c>
    </row>
    <row r="19">
      <c r="A19" s="4" t="inlineStr">
        <is>
          <t>Deferred revenue</t>
        </is>
      </c>
      <c r="B19" s="6" t="n">
        <v>42500</v>
      </c>
      <c r="C19" s="6" t="n">
        <v>30000</v>
      </c>
    </row>
    <row r="20">
      <c r="A20" s="4" t="inlineStr">
        <is>
          <t>Due to Tekcapital and Affiliates</t>
        </is>
      </c>
      <c r="B20" s="4" t="inlineStr">
        <is>
          <t xml:space="preserve"> </t>
        </is>
      </c>
      <c r="C20" s="6" t="n">
        <v>232989</v>
      </c>
    </row>
    <row r="21">
      <c r="A21" s="4" t="inlineStr">
        <is>
          <t>Related party convertible debt</t>
        </is>
      </c>
      <c r="B21" s="4" t="inlineStr">
        <is>
          <t xml:space="preserve"> </t>
        </is>
      </c>
      <c r="C21" s="6" t="n">
        <v>61356</v>
      </c>
    </row>
    <row r="22">
      <c r="A22" s="4" t="inlineStr">
        <is>
          <t>Total Current Liabilities</t>
        </is>
      </c>
      <c r="B22" s="6" t="n">
        <v>624486</v>
      </c>
      <c r="C22" s="6" t="n">
        <v>600005</v>
      </c>
    </row>
    <row r="23">
      <c r="A23" s="3" t="inlineStr">
        <is>
          <t>Non-Current Liabilities</t>
        </is>
      </c>
      <c r="B23" s="4" t="inlineStr">
        <is>
          <t xml:space="preserve"> </t>
        </is>
      </c>
      <c r="C23" s="4" t="inlineStr">
        <is>
          <t xml:space="preserve"> </t>
        </is>
      </c>
    </row>
    <row r="24">
      <c r="A24" s="4" t="inlineStr">
        <is>
          <t>Deferred revenue</t>
        </is>
      </c>
      <c r="B24" s="6" t="n">
        <v>35450</v>
      </c>
      <c r="C24" s="6" t="n">
        <v>65450</v>
      </c>
    </row>
    <row r="25">
      <c r="A25" s="4" t="inlineStr">
        <is>
          <t>TOTAL LIABILITIES</t>
        </is>
      </c>
      <c r="B25" s="6" t="n">
        <v>659936</v>
      </c>
      <c r="C25" s="6" t="n">
        <v>665455</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0001, 50,000,000 shares authorized, and 12,917,239 and 7,307,157 shares issued and outstanding as of December 31, 2023 and 2022, respectively)</t>
        </is>
      </c>
      <c r="B28" s="6" t="n">
        <v>129</v>
      </c>
      <c r="C28" s="6" t="n">
        <v>73</v>
      </c>
    </row>
    <row r="29">
      <c r="A29" s="4" t="inlineStr">
        <is>
          <t>Additional paid-in capital</t>
        </is>
      </c>
      <c r="B29" s="6" t="n">
        <v>22528112</v>
      </c>
      <c r="C29" s="6" t="n">
        <v>14330343</v>
      </c>
    </row>
    <row r="30">
      <c r="A30" s="4" t="inlineStr">
        <is>
          <t>Accumulated deficit</t>
        </is>
      </c>
      <c r="B30" s="6" t="n">
        <v>-16969415</v>
      </c>
      <c r="C30" s="6" t="n">
        <v>-10305987</v>
      </c>
    </row>
    <row r="31">
      <c r="A31" s="4" t="inlineStr">
        <is>
          <t>TOTAL STOCKHOLDERS’ EQUITY</t>
        </is>
      </c>
      <c r="B31" s="6" t="n">
        <v>5558826</v>
      </c>
      <c r="C31" s="6" t="n">
        <v>4024429</v>
      </c>
    </row>
    <row r="32">
      <c r="A32" s="4" t="inlineStr">
        <is>
          <t>TOTAL LIABILITIES AND STOCKHOLDERS’ EQUITY</t>
        </is>
      </c>
      <c r="B32" s="5" t="n">
        <v>6218762</v>
      </c>
      <c r="C32" s="5" t="n">
        <v>4689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TOCK-BASED COMPENSATION</t>
        </is>
      </c>
      <c r="B4" s="4" t="inlineStr">
        <is>
          <t xml:space="preserve">NOTE 8 – STOCK-BASED COMPENSATION During the three months ended March 31, 2024, we granted options to purchase an aggregate of 10,000 0.4201 Summary information regarding the number of options, exercise price, and remaining contractual life as of and during the three months ended March 31, 2024 is as follows:
Schedule of number of share options and the weighted average exercise price outstanding
Weighted Average Exercise Price
Options (Number)
Weighted Average Remaining Contractual Life (Years)
As at January 1, 2024 2.08 2,894,500 2.22
Granted 0.42 10,000
Exercised - -
Forfeited / Expired 1.27 (228,750 )
As at March 31, 2024 2.14 2,675,750 2.06
Exercisable as at March 31, 2024 2.40 1,824,547 1.45 As
of March 31, 2024, the aggregate intrinsic value for all options outstanding as well as all options exercisable was 0 463,000 1.11 Also during the three months ended March 31, 2024, we recognized $ 5,075 14,000 Additionally, on March 28, 2024, we entered into an agreement for a third party to provide us with financial advisory and investment banking services. As consideration for the services provided to the Company, we issued to the counterparty 300,000 </t>
        </is>
      </c>
      <c r="C4" s="4" t="inlineStr">
        <is>
          <t xml:space="preserve">NOTE 9 – STOCK-BASED COMPENSATION On July 1, 2021, an Equity Incentive Plan was approved, allowing for total of 20% of our issued and outstanding common stock, less the number of outstanding option grants, to be available for the grant of awards under the Plan. There were 1,685,000 option awards granted by the Company prior to the approval of the Plan, while 1,800,500 Summary information regarding the number of options, exercise price, and remaining contractual life as of and during the years ended December 31, 2023 and 2022 is as follows:
Schedule fair value of options granted
Weighted Average Options Weighted Average
As at January 1, 2022 2.61 2,332,500
Granted - -
Exercised - -
Forfeited - -
As at December 31, 2022 2.61 2,332,500 1.68
As at January 1, 2023 2.61 2,332,500
Granted 0.92 1,153,000
Exercised 1.01 (316,000 )
Forfeited / Expired 2.94 (275,000 )
As at December 31, 2023 2.08 2,894,500 2.22
Exercisable as at December 31, 2023 2.39 1,795,219 1.40 As of December 31, 2023, the aggregate intrinsic value for all options outstanding as well as all options exercisable was zero. During the year ended December 31, 2023, we granted the following option awards:
● Options to purchase an aggregate of 330,000 1.275
● Options to purchase an aggregate of 75,000 1.275
● Options to purchase an aggregate of 162,000 1.275
● Options to purchase an aggregate of 75,000 1.275
● Options to purchase an aggregate of 6,000 1.275
● Options to purchase an aggregate of 15,000 0.66
● Options to purchase an aggregate of 490,000 0.45 There were no option awards granted during the year ended December 31, 2022. The fair value of options granted is calculated using the Black-Scholes-Merton option pricing model. The underlying assumptions used in the option pricing model for stock option awards granted in 2023 were as follows:
Schedule of number of share options and the weighted average exercise price outstanding
Attribute
Share price at date of grant $ 0.43 1.28
Expected term (in years) 3 4
Risk free rate 3.74% 4.65 %
Expected volatility 106% 133 %
Expected dividend yield 0
Grant date fair value of options $ 0.28 1.02 The weighted average grant date fair value of options outstanding was $ 1.49 1.84 As of December 31, 2023, unrecognized stock option expense of approximately $ 721,000 1.12 Award Modifications On June 1, 2023, we modified the terms of certain options previously awarded in 2021 to purchase an aggregate of 140,000 no 9,188 Restricted Stock Unit Awards On December 3, 2023, we entered into an endorsement agreement with an influencer for a one-year term, which included the award of an aggregate of 65,220 These restricted stock units vest according to the following schedule: 16,305 shares on December 3, 2023 (which will be issued on or before March 31, 2024), 16,305 shares on March 2, 2024 (which will be issued on or before March 31, 2024), 16,305 shares on May 31, 2024, and 16,305 shares on August 29, 2024. 8,458 18,6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EARNINGS PER SHARE</t>
        </is>
      </c>
      <c r="B4" s="4" t="inlineStr">
        <is>
          <t xml:space="preserve">NOTE 9 – EARNINGS PER SHARE The Company calculates earnings/(loss) per share data by calculating the quotient of earnings/(loss) divided by the weighted average number of common shares outstanding during the respective period. Due to the net losses for the three months ended March 31, 2024 and 2023, all shares underlying the related party convertible debt, common stock warrants, and common stock options were excluded from the earnings per share calculation due to their anti-dilutive effect. The calculation of net earnings/(loss) per share is as follows:
Schedule of calculation of net earnings per common share - basic and diluted
For the
March 31, March 31,
2024 2023
Basic and diluted:
Net loss $ (1,971,311 ) $ (1,430,810 )
Weighted-average number of common shares 12,952,106 7,569,115
Basic and diluted net loss per common share $ (0.15 ) $ (0.19 ) </t>
        </is>
      </c>
      <c r="C4" s="4" t="inlineStr">
        <is>
          <t xml:space="preserve">NOTE 10 – EARNINGS PER SHARE The Company calculates earnings/(loss) per share data by calculating the quotient of earnings/(loss) divided by the weighted average number of common shares outstanding during the respective period as required by ASC 260-10-50. Due to the net losses for the years ended December 31, 2023 and 2022, all shares underlying the related party convertible debt, common stock warrants, and common stock options were excluded from the earnings per share calculation due to their anti-dilutive effect. Calculation of net earnings per common share — basic and diluted:
Calculation of net earnings per common share - basic and diluted
For the
December 31, December 31,
2023 2022
Basic and diluted:
Net loss $ (6,663,428 ) $ (5,681,833 )
Weighted-average number of common shares 10,515,995 6,528,959
Basic and diluted net loss per common share $ (0.63 ) $ (0.8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At-the-Market Offering On April 15, 2024, the Company entered into an
at-the-market offering agreement with H.C. Wainwright &amp; Co., LLC, as sales agent (“HCW”), relating to the sale of common
stock. In accordance with the terms of the offering agreement, Form S-3 shelf registration, and related prospectus documents filed with
the SEC, the Company offered to sell up to $ 1,120,446 From April 15, 2024 through April 28, 2024, the
Company sold 50,395 0.25 13,000 12,000 Following the May 1, 2024 registered direct offering
described below, the Company filed an amended prospectus document, reducing the maximum remaining aggregate offering amount under the
at-the-market facility to $ 538,599 Registered Direct Offering On
May 1, 2024, the Company closed on a registered direct offering of 4,200,822 4,200,822 0.244 0.244 315,062 0.305 837,000</t>
        </is>
      </c>
      <c r="C4" s="4" t="inlineStr">
        <is>
          <t>NOTE 11 – SUBSEQUENT EVENTS Settlement and License Agreement On January 3, 2024, we settled and resolved certain matters with a third party, including a complaint that had been brought before the International Trade Commission and an investigation instituted by the International Trade Commission in 2023, and entered into a multi-year non-exclusive license agreement covering multiple smart eyewear patents. Pursuant to this license agreement, the Company added licenses for 46 new patents to its portfolio of owned and licensed patents and applications. Loan to Tekcapital Europe, Ltd. On January 11, 2024, we entered into an
intercompany loan agreement (as lender) with Tekcapital Europe, Ltd. (as borrower), an affiliate of our largest stockholder, Lucyd
Ltd., whose Chief Executive Officer is the father of our Chief Executive Officer, and Tekcapital Plc, the parent of Tekcapital
Europe Ltd. Pursuant to this agreement, the Company loaned 600,000 British pounds sterling (equivalent to approximately $ 765,000 10% April
11, 2024 New Convertible Note Effective March 1, 2024, the Company issued a convertible note to Lucyd Ltd., the largest stockholder of the Company, for up to $ 1,250,000 10% September 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TANGIBLE AND INTANGIBLE ASSET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TANGIBLE AND INTANGIBLE ASSETS</t>
        </is>
      </c>
      <c r="B4" s="4" t="inlineStr">
        <is>
          <t xml:space="preserve">NOTE 5 – TANGIBLE AND INTANGIBLE ASSETS
Schedule of property, plant and equipment
March 31, December 31,
Property &amp; Equipment 2024 2023
Mobile Kiosk Display $ 156,931 $ 127,333
Computer Equipment 44,901 44,901
Office Equipment 12,991 10,291
Internal-Use Software 31,300 31,300
Property and equipment, gross 246,123 213,825
Less: Accumulated depreciation (102,636 ) (80,977 )
Property and equipment, net $ 143,487 $ 132,848 Depreciation expense for the three months ended March 31, 2024 and 2023 was $ 21,659 10,307
Schedule of intangible assets
March 31, December 31,
Finite-lived intangible assets 2024 2023
Patent Costs $ 380,809 $ 329,232
Intangible assets, gross 380,809 329,232
Less: Accumulated amortization (50,617 ) (42,803 )
Intangible assets, net $ 330,192 $ 286,429 Amortization expense for the three months ended March 31, 2024 and 2023 was $ 7,814 5,956 </t>
        </is>
      </c>
      <c r="C4" s="4" t="inlineStr">
        <is>
          <t xml:space="preserve">NOTE 5 – INTANGIBLE ASSETS
Schedule of intangible assets
Finite-lived intangible assets December 31, December 31,
Patent Costs $ 329,232 $ 156,196
Intangible assets, gross 329,232 156,196
Less: Accumulated amortization (42,803 ) (18,639 )
Intangible assets, net $ 286,429 $ 137,557 These costs are amortized using the straight-line method over a period of 10 years. Amortization expense totalled $ 24,164 10,466 3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LATED PARTY TRANSACTIONS AND AGREEMENT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 AND AGREEMENTS</t>
        </is>
      </c>
      <c r="B4" s="4" t="inlineStr">
        <is>
          <t xml:space="preserve">NOTE 6 – RELATED PARTY TRANSACTIONS AND AGREEMENTS Convertible Note and Due to Tekcapital and Affiliates Through December 31, 2023, the Company had the availability of, but not the contractual right to, intercompany financing from Tekcapital and Affiliates in the form of either cash advances or borrowings under a convertible note (as discussed below). The convertible notes balances were $ 61,356 48,143 New Lucyd Ltd. Agreement The Company entered into
an agreement with Lucyd Ltd. pursuant to which the Company can receive up to $ 1,250,000 10% September
1, 2025 Loan to Tekcapital Europe, Ltd. On January 11, 2024, the Company entered into an intercompany loan agreement (as lender) with Tekcapital Europe, Ltd. (as borrower) and Tekcapital Plc, the parent of Tekcapital Europe, Ltd. Pursuant to this agreement, the Company loaned 600,000 British pounds sterling (equivalent to approximately $ 768,000 10% April 11, 2024 Tekcapital Europe, Ltd. repaid the substantially all of the principal balance of the loan in March 2024. As of March 31, 2024, the only amounts remaining outstanding and payable to us under the loan were 7,616 British pounds sterling of principal and 10,717 British pounds sterling of accrued interest (in total, approximately $ 23,000 Management Service Agreement The Company has entered into a management services agreement with Tekcapital Europe, Ltd., for which the Company is billed at $ 35,000 The related party currently provides the following services:
● Support and advice to the Company in accordance with their area of expertise;
● Research, technical and legal review, recruitment, software development, marketing, public relations, and advertisement; and
● Advice, assistance, and consultation services to support the Company or in relation to any other related matter. During the three months ended March 31, 2024, the Company incurred $ 35,000 Rent of Office Space Under an agreement between the Company and Tekcapital, Tekcapital bills the Company for an allocation of rent paid by Tekcapital on the Company’s behalf. The Company recognized $ 23,231 22,769 </t>
        </is>
      </c>
      <c r="C4" s="4" t="inlineStr">
        <is>
          <t xml:space="preserve">NOTE 6 – RELATED PARTY TRANSACTIONS Convertible Note and Due to Tekcapital and Affiliates During the year ended December 31, 2022 and through December 1, 2023, the Company had the availability of, but not the contractual right to, intercompany financing from Tekcapital and Affiliates in the form of either cash advances or borrowings under a convertible note (as discussed below). On December 1, 2020, the Company issued a convertible note to Tekcapital and Affiliates for up to $2,000,000 that bears interest at 10% 2,000,000 3,000,000 On August 15, 2022, in connection with the Company’s initial public offering (see Note 8), the Company converted related party borrowings totalling $ 2,002,280 266,970 7.50 The convertible notes balances were $ 61,356 48,143 Subsequent to the year ended December 31, 2023 (effective March 1, 2024),
the Company issued a new 18-month convertible note to Tekcapital and Affiliates; see Note 11 for details. Management Service Agreement In 2020, the Company entered into a management services agreement with Tekcapital Europe Ltd. (an affiliate of our largest stockholder, Lucyd Ltd., whose Chief Executive Officer is the father of our Chief Executive Officer), for which the Company was billed $25,000 quarterly. Effective February 1, 2022, the original management services agreement was amended to have the Company billed at $35,000 quarterly. While the agreement does not stipulate a specific maturity date, it can be terminated with 30 calendar days written notice by any party. The related party provides the following services:
● Support and advice to the Company in accordance with their area of expertise;
● Research, technical review, legal review, recruitment, software development, marketing, public relations, and advertisement; and
● Advice, assistance, and consultation services to support the Company or in relation to any other related matter. The Company incurred $ 140,000 Rent of Office Space Prior to the February 1, 2022 amendment of the aforementioned management services agreement, the Company was provided with rent-free office space by Tekcapital and Affiliates. Effective February 1, 2022, Tekcapital began to bill the Company for an allocation of rent paid by Tekcapital on the Company’s behalf; the underlying lease between Tekcapital and its landlord has an end date of January 31, 2025. The Company recognized expense related to this arrangement of $ 91,672 74,4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condensed balance sheet as of December 31, 2023 (which has been derived from audited financial statements) and the unaudited interim condens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all adjustments considered necessary for the fair presentation of the financial statements for the periods presented have been included. The results of operations for the three months ended March 31, 2024 are not necessarily indicative of the results to be expected for future periods or the full year. </t>
        </is>
      </c>
      <c r="C4" s="4" t="inlineStr">
        <is>
          <t xml:space="preserve">Basis of Presentation The accompanying financial statements have been prepared in accordance with accounting principles generally accepted in the United States (“GAAP”) and in accordance with the accounting rules under Regulation S-X, as promulgated by the Securities and Exchange Commission (“SEC”). In the opinion of management, all adjustments considered necessary for the fair presentation of the financial statements for the years presented have been included. The results of operations for the years ended December 31, 2023 and 2022 are not necessarily indicative of the results to be expected for future period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ticularly given the significant uncertainties associated with the current geopolitical and economic environment. </t>
        </is>
      </c>
      <c r="C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ticularly given the significant uncertainties associated with the current geopolitical and economic environment. </t>
        </is>
      </c>
    </row>
    <row r="6">
      <c r="A6" s="4" t="inlineStr">
        <is>
          <t>Cash Equivalents</t>
        </is>
      </c>
      <c r="B6" s="4" t="inlineStr">
        <is>
          <t xml:space="preserve">Cash Equivalents All highly liquid investments with original maturities of three months or less, including money market funds, certificates of deposit, and U.S. Treasury bills purchased three months or less from maturity, are considered cash equivalents. </t>
        </is>
      </c>
      <c r="C6" s="4" t="inlineStr">
        <is>
          <t xml:space="preserve">Cash Equivalents All highly liquid investments with original maturities of three months or less, including money market funds, certificates of deposit, and U.S. Treasury bills purchased three months or less from maturity, are considered cash equivalents. </t>
        </is>
      </c>
    </row>
    <row r="7">
      <c r="A7" s="4" t="inlineStr">
        <is>
          <t>Receivables and Credit Policy</t>
        </is>
      </c>
      <c r="B7" s="4" t="inlineStr">
        <is>
          <t xml:space="preserve">Receivables and Credit Policy Trade receivables from customers are uncollateralized customer obligations due under normal trade terms. For direct-to-consumer sales, payment is required before product is shipped. Trade receivables are stated at the amount billed to the customer. Payments of trade receivables are allocated to the specific invoices identified on the customer’s remittance advice or, if unspecified, are applied to the earliest unpaid invoice. The Company, by policy, routinely assesses the financial strength of its customers. To comply with industry standards, we offer “net 30” payment terms on wholesale orders of $1,500 or more. For wholesale orders, to acquire an order on “net 30” payment terms, the customer is provided a credit check application as well as a credit card authorization form. The authorization form explicitly states when and for much we will bill the customer via credit card. Accounts receivable are reported net of the allowance for doubtful accounts. The allowance for doubtful accounts is determined based upon a variety of judgments and factors. Factors considered in determining the allowance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based on economic indicators. Receivable balances are written-off against the allowance when such balances are deemed to be uncollectible. A roll forward of the allowance for doubtful accounts for the three months ended March 31, 2024 and 2023 is as follows:
Schedule of allowance for doubtful accounts
2024 2023
Balance at January 1 $ 25,772 $ 92,646
Bad debt expense (recovery) (4,891 ) 142
Write-offs - (142 )
Other 556 -
Balance at March 31 $ 21,437 $ 92,646 </t>
        </is>
      </c>
      <c r="C7" s="4" t="inlineStr">
        <is>
          <t xml:space="preserve">Receivables and Credit Policy Trade receivables from customers are uncollateralized customer obligations due under normal trade terms. For direct-to-consumer sales, payment is required before product is shipped. Trade receivables are stated at the amount billed to the customer. Payments of trade receivables are allocated to the specific invoices identified on the customer’s remittance advice or, if unspecified, are applied to the earliest unpaid invoice. The Company, by policy, routinely assesses the financial strength of its customers. To comply with industry standards, we offer “net 30” payments on wholesale orders of $1,500 or more. For wholesale orders, to acquire an order on net 30 terms, the customer is provided a credit check application as well as a credit card authorization form. The authorization form explicitly states when and for much we will bill the customer via credit card. Accounts receivable are reported net of the allowance for doubtful accounts. The allowance for doubtful accounts is determined based upon a variety of judgments and factors. Factors considered in determining the allowance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based on economic indicators. Receivable balances are written-off against the allowance when such balances are deemed to be uncollectible. The Company recognized bad debt expense of $ 30,275 116,230 A roll forward of the allowance for doubtful accounts for the year ended December 31, 2023 is as follows:
Schedule of allowance for
doubtful account
Balance at December 31, 2022 $ 92,646
Bad debt expense 30,275
Write-offs (1) (52,149 )
Recoveries (1) (45,000 )
Balance at December 31, 2023 $ 25,772
(1) During the year ended December 31, 2023, the Company entered into a settlement agreement with a former wholesale customer. As a result of this settlement, $47,646 of accounts receivable were written-off as uncollectible, while the $45,000 collected under the settlement agreement was reflected as a gain within general and administrative expenses in the statement of operations. </t>
        </is>
      </c>
    </row>
    <row r="8">
      <c r="A8" s="4" t="inlineStr">
        <is>
          <t>Inventory</t>
        </is>
      </c>
      <c r="B8" s="4" t="inlineStr">
        <is>
          <t xml:space="preserve">Inventory The Company’s inventory includes purchased eyewear and is stated at the lower of cost or net realizable value, with cost determined on a specific identification method of inventory costing which attaches the actual cost to an identifiable unit of product. Provisions for excess, obsolete, or slow-moving inventory are recorded after periodic evaluation of historical sales, current economic trends, forecasted sales, estimated product life cycles, and estimated inventory levels. Such provisions were $ 0 31,637 As of March 31, 2024 and December 31, 2023, the Company recorded an inventory prepayment in the amount of $ 59,407 323,520 </t>
        </is>
      </c>
      <c r="C8" s="4" t="inlineStr">
        <is>
          <t xml:space="preserve">Inventory Our inventory includes purchased eyewear and is stated at the lower of cost or net realizable value, with cost determined on a specific identification method of inventory costing which attaches the actual cost to an identifiable unit of product. Provisions for excess, obsolete, or slow-moving inventory are recorded after periodic evaluation of historical sales, current economic trends, forecasted sales, estimated product life cycles, and estimated inventory levels. No provisions were determined as needed as of December 31, 2023 and 2022. As of December 31, 2023 and 2022, the Company recorded an inventory prepayment in the amount of $ 323,520 197,750 </t>
        </is>
      </c>
    </row>
    <row r="9">
      <c r="A9" s="4" t="inlineStr">
        <is>
          <t>Intangible Assets</t>
        </is>
      </c>
      <c r="B9" s="4" t="inlineStr">
        <is>
          <t xml:space="preserve">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 assets for impairment whenever changes in circumstances indicate that the carrying amount of the assets may not be recoverable. </t>
        </is>
      </c>
      <c r="C9" s="4" t="inlineStr">
        <is>
          <t xml:space="preserve">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 assets for impairment whenever changes in circumstances indicate that the carrying amount of the assets may not be recoverable. </t>
        </is>
      </c>
    </row>
    <row r="10">
      <c r="A10" s="4" t="inlineStr">
        <is>
          <t>Capitalized Software</t>
        </is>
      </c>
      <c r="B10" s="4" t="inlineStr">
        <is>
          <t xml:space="preserve">Capitalized Software The Company has incurred software development costs related to development of the Vyrb application, and has capitalized certain of these costs as it is the Company’s intention to market and sell the software externally. Planning, designing, coding, and testing occurred necessary to meet Vyrb’s design specifications; as such, all coding, development, and testing costs incurred subsequent to establishing technical feasibility were capitalized. Although we have launched an open beta version of Vyrb (for both iOS and Android) and have continued to add new features to the app, the revenue-generating features of Vyrb have not yet been launched and are planned to launch later in 2024. Amortization of the capitalized software costs related to the Vyrb app will begin once revenue-generating operations associated with the software have commenced. </t>
        </is>
      </c>
      <c r="C10" s="4" t="inlineStr">
        <is>
          <t xml:space="preserve">Capitalized Software The Company has incurred software development costs related to development of the Vyrb app, and has capitalized these costs in accordance with Accounting Standards Codification (“ASC”) 985-20, “Software – Costs of Software to be Sold, Leased, or Marketed,” considering it is the Company’s intention to market and sell the software externally. Planning, designing, coding, and testing occurred necessary to meet Vyrb’s design specifications; as such, all coding, development, and testing costs incurred subsequent to establishing technical feasibility were capitalized. We launched an open beta version of the Vyrb application (for both iOS and Android) in December 2021 as the Company’s first social media platform, demonstrating the functionality of the software. The app has had several new features introduced in 2023, including live audio chatrooms for users of the Company’s smart eyewear, and offers market-leading audio accessibility features for social media, including the ability to create and listen to a feed of audio content completely hands-free, using unique voice assistant commands created for the app. The Company plans to continue to develop the expansive Vyrb platform into a feature-rich social toolbox for its customers. This includes the introduction of revenue-generating features such as native ads and in-app upgrades, as well as gamification features such as a points and rewards system. However, as the Company diverted most of its software development resources in 2023 to the development and launch of the Lucyd app (which provides groundbreaking Generative AI features to our smart eyewear), the revenue-generating features for the Vyrb app were delayed, and are now planned to launch in 2024. Amortization of the capitalized software costs related to the Vyrb app will begin once revenue-generating operations associated with the software have commenced. No software development costs have been capitalized with respect to the Lucyd app. </t>
        </is>
      </c>
    </row>
    <row r="11">
      <c r="A11" s="4" t="inlineStr">
        <is>
          <t>Property and Equipment</t>
        </is>
      </c>
      <c r="B11" s="4" t="inlineStr">
        <is>
          <t xml:space="preserve">Property and Equipment Property and equipment assets are depreciated using the straight-line method over their estimated useful lives or lease terms if shorter. For income tax purposes, accelerated depreciation methods are generally used. Repair and maintenance costs are expensed as incurred. </t>
        </is>
      </c>
      <c r="C11" s="4" t="inlineStr">
        <is>
          <t xml:space="preserve">Property and Equipment Property and equipment are depreciated using the straight-line method over the estimated useful lives or lease terms if shorter. Depreciation expense for the years ended December 31, 2023 and 2022 was $ 61,093 22,101
Schedule of estimated useful lives of property and equipment
December 31, December 31, Estimated
Property &amp; Equipment 2023 2022 (in Years)
Mobile Kiosk Display $ 127,333 $ 63,395 3
Computer Equipment 44,901 44,901 3
Office Equipment 10,291 17,273 3
Internal-Use Software 31,300 16,775 3 5
Property and equipment, gross 213,825 142,343
Less: Accumulated depreciation (80,977 ) (22,599 )
Property and equipment, net $ 132,848 $ 119,744 </t>
        </is>
      </c>
    </row>
    <row r="12">
      <c r="A12" s="4" t="inlineStr">
        <is>
          <t>Income Taxes</t>
        </is>
      </c>
      <c r="B12" s="4" t="inlineStr">
        <is>
          <t xml:space="preserve">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Any interest and penalties accrued related to uncertain tax positions are recorded in tax expense. The Company periodically assesses the realizability of its net deferred tax asset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t>
        </is>
      </c>
      <c r="C12" s="4" t="inlineStr">
        <is>
          <t xml:space="preserve">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Any interest and penalties accrued related to uncertain tax positions ar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t>
        </is>
      </c>
    </row>
    <row r="13">
      <c r="A13" s="4" t="inlineStr">
        <is>
          <t>Fair Value of Financial Instruments</t>
        </is>
      </c>
      <c r="B13" s="4" t="inlineStr">
        <is>
          <t xml:space="preserve"> </t>
        </is>
      </c>
      <c r="C13" s="4" t="inlineStr">
        <is>
          <t xml:space="preserve">Fair Value of Financial Instruments For certain of the Company’s financial instruments, including cash, cash equivalents, accounts receivable, accounts payable, and cash advances provided by Tekcapital and Affiliates, the carrying amounts approximate fair value due to the short-term maturities of these instruments. </t>
        </is>
      </c>
    </row>
    <row r="14">
      <c r="A14" s="4" t="inlineStr">
        <is>
          <t>Concentrations of Credit Risk</t>
        </is>
      </c>
      <c r="B14" s="4" t="inlineStr">
        <is>
          <t xml:space="preserve"> </t>
        </is>
      </c>
      <c r="C14" s="4" t="inlineStr">
        <is>
          <t xml:space="preserve">Concentrations of Credit Risk Financial instruments that potentially subject the Company to concentrations of credit risk consist principally of cash, cash equivalents, and accounts receivable. The Company limits its credit risk with respect to cash by maintaining cash and cash equivalent balances with high quality financial institutions. At times, the Company’s cash balances may exceed federally insured limits. Concentrations of credit risk with respect to accounts receivable are generally considered minimal due to collection history. However, as of December 31, 2023, $ 77,950 50% </t>
        </is>
      </c>
    </row>
    <row r="15">
      <c r="A15" s="4" t="inlineStr">
        <is>
          <t>Stock-Based Compensation</t>
        </is>
      </c>
      <c r="B15" s="4" t="inlineStr">
        <is>
          <t xml:space="preserve">Stock-Based Compensation The Company recognizes compensation expense for stock-based awards to employees and directors and others based on the grant date fair value of such awards. Forfeitures are accounted for as a reduction of compensation expense in the period when such forfeitures occur. For stock option awards, the Black-Scholes-Merton option pricing model is used to estimate the fair value of share-based awards. The Black-Scholes-Merton option pricing model incorporates various and highly subjective assumptions, including expected term and share price volatility.
● The expected term of the stock options is estimated based on the simplified method as allowed by Staff Accounting Bulletin 107 (SAB 107).
● The share price volatility is estimated using historical stock prices based upon the expected term of the options granted, using stock prices of comparably profiled public companies.
● The risk-free interest rate assumption is determined using the rates for U.S. Treasury zero-coupon bonds with maturities similar to those of the expected term of the award being valued. For restricted stock units, the fair value of the share-based award is based on the quoted market price of our common shares on the NASDAQ stock exchange. </t>
        </is>
      </c>
      <c r="C15" s="4" t="inlineStr">
        <is>
          <t xml:space="preserve">Stock-Based Compensation The Company accounts for stock-based compensation to employees and directors and others in accordance with FASB ASC Topic 718, which requires that compensation expense be recognized in the financial statements for stock-based awards based on the grant date fair value. Forfeitures are accounted for as a reduction of compensation expense in the period when such forfeitures occur. For stock option awards, the Black-Scholes-Merton option pricing model was used to estimate the fair value of share-based awards. The Black-Scholes-Merton option pricing model incorporates various and highly subjective assumptions, including expected term and share price volatility.
● The expected term of the stock options was estimated based on the simplified method as allowed by Staff Accounting Bulletin 107 (SAB 107).
● The share price volatility at the grant date is estimated using historical stock prices based upon the expected term of the options granted, using stock prices of comparably profiled public companies.
● The risk-free interest rate assumption is determined using the rates for U.S. Treasury zero-coupon bonds with maturities similar to those of the expected term of the award being valued. For restricted stock units, the fair value of the share-based award is based on the quoted market price of our common shares on the NASDAQ stock exchange. </t>
        </is>
      </c>
    </row>
    <row r="16">
      <c r="A16" s="4" t="inlineStr">
        <is>
          <t>Revenue Recognition</t>
        </is>
      </c>
      <c r="B16" s="4" t="inlineStr">
        <is>
          <t xml:space="preserve">Revenue Recognition Our revenue is generated from the sales of prescription and non-prescription optical glasses, sunglasses, and shipping charges, which are charged to the customer, associated with these purchases. We sell products through our retail store resellers, distributors, on our own website Lucyd.co, and on Amazon.com.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In instances where the collectibility of contractual consideration is not probable at the time of sale, the revenue is deferred on our balance sheet as a contract liability, and the associated cost of goods sold is deferred on our balance sheet as a contract asset; subsequently, we recognize such revenue and cost of goods sold as payments are received. During the three months ended March 31, 2024 and 2023, we recognized $ 7,500 All revenue, including sales processed online and through our retail store resellers and distributors, is reported net of sales taxes collected from customers on behalf of taxing authorities, returns, and discounts. For sales generated through our e-commerce channels, we identify the contract with a customer upon online purchase of our eyewear and transaction price at the manufacturer suggested retail price (“MSRP”) for non-prescription, polarized sunglass and blue light blocking glasses across all of our online channels. Our e-commerce revenue is recognized upon meeting of the performance obligation when the eyewear is shipped to end customers. U.S. consumers enjoy free USPS first class postage on orders over $149, with faster delivery options available for extra cost, for sales processed through our website. For Amazon sales, shipping is free for U.S. consumers while international customers pay shipping charges on top of MSRP. Any costs associated with fees charged by the online platforms (Shopify for Lucyd.co website and Amazon) are not recharged to customers and are recorded as a component of cost of goods sold as incurred. The Company charges applicable state sales taxes in addition to the MSRP for both online channels and all other marketplaces on which the company sells products. For sales to our retail store partners, we identify the contract with a customer upon receipt of an order of our eyewear through our Shopify wholesale portal or direct purchase order. Revenue is recognized upon meeting the performance obligation, which is delivery of the Company’s eyewear products to the retail store, and is also recorded net of returns and discounts. Our wholesale pricing for eyewear sold to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If collectibility of substantially all of the contract consideration is probable, revenue is recognized upon meeting the performance obligation, which is delivery of our eyewear products to the distributor, and is also recorded net of returns and discounts. Our wholesale pricing for eyewear sold to retail store partners and distributors includes volume discounts, due to the nature of large quantity orders. The pricing does not include shipping. Due to the nature of wholesale retail orders, no marketplace fees are applicable, only credit card processing fees. We allow our customers to return our products, subject to our refund policy, which allows any customer to return our products for any reason and receive a full refund for frames (prescription lenses excluded) within the first 7 days for sales made through our website (Lucyd.co), 30 days for sales made through Amazon, and 30 days for sales to most wholesale retailers and distributors (although certain sales to independent distributors are ineligible for returns). As of January 2024, our return policy was updated to prohibit discretionary returns of prescription lenses. Additionally in January 2024, we instituted a standard $ 15 For all of our sales, at the time of sale, we establish a reserve for returns, based on historical experience and expected future returns, which is recorded as a reduction of sales. Additionally, we review all individual returns received in the month following the balance sheet date pertaining to orders processed prior to the balance sheet date in order to determine whether an allowance for sales returns is necessary. The Company recorded an allowance for sales returns of $ 8,937 40,933 Amounts billed to a customer for shipping and handling are reported as revenues. Costs incurred for shipping and handling are included in cost of goods sold at the time the related revenue is recognized. </t>
        </is>
      </c>
      <c r="C16" s="4" t="inlineStr">
        <is>
          <t xml:space="preserve">Revenue Recognition Our revenue is generated from the sales of prescription and non-prescription optical glasses, sunglasses, and shipping charges, which are charged to the customer, associated with these purchases. We sell products through our retail store resellers, distributors, on our own website Lucyd.co, and on Amazon.com.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In instances where the collectibility of contractual consideration is not probable at the time of sale, the revenue is deferred on our balance sheet as a contract liability, and the associated cost of goods sold is deferred on our balance sheet as a contract asset; subsequently, we recognize such revenue and cost of goods sold as payments are received. During the year ended December 31, 2023, we recognized $ 17,500 All revenue, including sales processed online and through our retail store resellers and distributors, is reported net of sales taxes collected from customers on behalf of taxing authorities, returns, and discounts. For sales generated through our e-commerce channels, we identify the contract with a customer upon online purchase of our eyewear and transaction price at the manufacturer suggested retail price (“MSRP”) for non-prescription, polarized sunglass and blue light blocking glasses across all of our online channels. Our e-commerce revenue is recognized upon meeting of the performance obligation when the eyewear is shipped to end customers. Only U.S. consumers enjoy free USPS first class postage, with faster delivery options available for extra cost, for sales processed through our website and on Amazon. For Amazon sales, shipping is free for U.S consumers while international customers pay shipping charges on top of MSRP. Any costs associated with fees charged by the online platforms (Shopify for Lucyd.co website and Amazon) are not recharged to customers and are recorded as a component of cost of goods sold as incurred. The Company charges applicable state sales taxes in addition to the MSRP for both online channels and all other marketplaces on which the company sells products. For sales to our retail store partners, we identify the contract with a customer upon receipt of an order of our eyewear through our Shopify wholesale portal or direct purchase order. Our revenue is recognized upon meeting the performance obligation, which is delivery of the Company’s eyewear products to the retail store and is also recorded net of returns and discounts. Our wholesale pricing for eyewear sold to the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If collectability of substantially all of the contract consideration is probable, our revenue is recognized upon meeting the performance obligation, which is delivery of our eyewear products to the distributor, and is also recorded net of returns and discounts. Our wholesale pricing for eyewear sold to distributors includes volume discounts, due to the nature of large quantity orders. The pricing includes shipping charges, while excluding any state sales tax charges applicable. Due to the nature of wholesale distributor orders, no e-commerce fees are applicable. The Company’s sales do not contain any variable consideration. We allow our customers to return our products, subject to our refund policy, which allows any customer to return our products for any reason within the first:
● 7 days for sales made through our website (Lucyd.co)
● 30 days for sales made through Amazon
● 30 days for sales to most wholesale retailers and distributors (although certain sales to independent distributors are ineligible for returns) For all of our sales, at the time of sale, we establish a reserve for returns, based on historical experience and expected future returns, which is recorded as a reduction of sales. Additionally, we review all individual returns received in the month following the balance sheet date pertaining to orders processed prior to the balance sheet date in order to determine whether an allowance for sales returns is necessary. The Company recorded an allowance for sales returns of $ 25,933 24,897 </t>
        </is>
      </c>
    </row>
    <row r="17">
      <c r="A17" s="4" t="inlineStr">
        <is>
          <t>Shipping and Handling</t>
        </is>
      </c>
      <c r="B17" s="4" t="inlineStr">
        <is>
          <t xml:space="preserve"> </t>
        </is>
      </c>
      <c r="C17" s="4" t="inlineStr">
        <is>
          <t xml:space="preserve">Shipping and Handling Costs incurred for shipping and handling are included in cost of revenue at the time the related revenue is recognized. Amounts billed to a customer for shipping and handling are reported as revenues. </t>
        </is>
      </c>
    </row>
    <row r="18">
      <c r="A18" s="4" t="inlineStr">
        <is>
          <t>Recently Adopted Accounting Pronouncements</t>
        </is>
      </c>
      <c r="B18" s="4" t="inlineStr">
        <is>
          <t xml:space="preserve"> </t>
        </is>
      </c>
      <c r="C18" s="4" t="inlineStr">
        <is>
          <t xml:space="preserve">Recently Adopted Accounting Pronouncements Effective January 1, 2023, the Company adopted the provisions of Accounting Standards Update (“ASU”) 2016-13, Financial Instruments – Credit Losses (Topic 326): Measurement of Credit Losses on Financial Instruments </t>
        </is>
      </c>
    </row>
    <row r="19">
      <c r="A19" s="4" t="inlineStr">
        <is>
          <t>Recently Issued Accounting Pronouncements</t>
        </is>
      </c>
      <c r="B19" s="4" t="inlineStr">
        <is>
          <t xml:space="preserve"> </t>
        </is>
      </c>
      <c r="C19" s="4" t="inlineStr">
        <is>
          <t xml:space="preserve">Recently Issued Accounting Pronouncements In October 2023, the FASB issued ASU 2023-06, Disclosure Improvements In November 2023, the FASB issued ASU 2023-07, Segment Reporting (Topic 280): Improvements to Reportable Segment Disclosures In December 2023, the FASB issued ASU 2023-09, Income Taxes (Topic 740): Improvements to Income Tax Disclosures </t>
        </is>
      </c>
    </row>
    <row r="20">
      <c r="A20" s="4" t="inlineStr">
        <is>
          <t>Subsequent Events</t>
        </is>
      </c>
      <c r="B20" s="4" t="inlineStr">
        <is>
          <t xml:space="preserve"> </t>
        </is>
      </c>
      <c r="C20" s="4" t="inlineStr">
        <is>
          <t xml:space="preserve">Subsequent Events In connection with the preparation of these financial statements, the Company has evaluated subsequent events through March 24, 2024, which is the date the financial statements were available to be issued. See Note 11 for additional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chedule of allowance for doubtful account</t>
        </is>
      </c>
      <c r="B4" s="4" t="inlineStr">
        <is>
          <t xml:space="preserve"> </t>
        </is>
      </c>
      <c r="C4" s="4" t="inlineStr">
        <is>
          <t>Schedule of allowance for
doubtful account
Balance at December 31, 2022 $ 92,646
Bad debt expense 30,275
Write-offs (1) (52,149 )
Recoveries (1) (45,000 )
Balance at December 31, 2023 $ 25,772
(1) During the year ended December 31, 2023, the Company entered into a settlement agreement with a former wholesale customer. As a result of this settlement, $47,646 of accounts receivable were written-off as uncollectible, while the $45,000 collected under the settlement agreement was reflected as a gain within general and administrative expenses in the statement of operations.</t>
        </is>
      </c>
    </row>
    <row r="5">
      <c r="A5" s="4" t="inlineStr">
        <is>
          <t>Schedule of estimated useful lives of property and equipment</t>
        </is>
      </c>
      <c r="B5" s="4" t="inlineStr">
        <is>
          <t xml:space="preserve"> </t>
        </is>
      </c>
      <c r="C5" s="4" t="inlineStr">
        <is>
          <t xml:space="preserve">Schedule of estimated useful lives of property and equipment
December 31, December 31, Estimated
Property &amp; Equipment 2023 2022 (in Years)
Mobile Kiosk Display $ 127,333 $ 63,395 3
Computer Equipment 44,901 44,901 3
Office Equipment 10,291 17,273 3
Internal-Use Software 31,300 16,775 3 5
Property and equipment, gross 213,825 142,343
Less: Accumulated depreciation (80,977 ) (22,599 )
Property and equipment, net $ 132,848 $ 119,744 </t>
        </is>
      </c>
    </row>
    <row r="6">
      <c r="A6" s="4" t="inlineStr">
        <is>
          <t>Schedule of allowance for doubtful accounts</t>
        </is>
      </c>
      <c r="B6" s="4" t="inlineStr">
        <is>
          <t xml:space="preserve">Schedule of allowance for doubtful accounts
2024 2023
Balance at January 1 $ 25,772 $ 92,646
Bad debt expense (recovery) (4,891 ) 142
Write-offs - (142 )
Other 556 -
Balance at March 31 $ 21,437 $ 92,646 </t>
        </is>
      </c>
      <c r="C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 PROVISION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federal statutory tax rate</t>
        </is>
      </c>
      <c r="B4" s="4" t="inlineStr">
        <is>
          <t xml:space="preserve">Schedule of reconciliation of federal statutory tax rate
2023 2022
Income tax benefit at the statutory federal rate $ 1,389,526 $ 1,193,185
State income tax benefits, net of federal benefit 50,907 35,149
Change in valuation allowance (1,440,433 ) (1,228,334 )
Total $ - $ - </t>
        </is>
      </c>
    </row>
    <row r="5">
      <c r="A5" s="4" t="inlineStr">
        <is>
          <t>Schedule of deferred tax assets</t>
        </is>
      </c>
      <c r="B5" s="4" t="inlineStr">
        <is>
          <t xml:space="preserve">Schedule of deferred tax assets
2023 2022
Deferred tax assets:
Stock-based compensation $ 877,645 $ 610,530
Other – net 219,723 122,133
Net operating losses – federal 2,483,530 1,346,823
Net operating losses – state 148,177 81,911
Deferred tax assets Gross 3,729,075 2,161,397
Less Valuation Allowance (3,729,075 ) (2,161,397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Schedule of intangible assets
March 31, December 31,
Finite-lived intangible assets 2024 2023
Patent Costs $ 380,809 $ 329,232
Intangible assets, gross 380,809 329,232
Less: Accumulated amortization (50,617 ) (42,803 )
Intangible assets, net $ 330,192 $ 286,429 </t>
        </is>
      </c>
      <c r="C4" s="4" t="inlineStr">
        <is>
          <t xml:space="preserve">Schedule of intangible assets
Finite-lived intangible assets December 31, December 31,
Patent Costs $ 329,232 $ 156,196
Intangible assets, gross 329,232 156,196
Less: Accumulated amortization (42,803 ) (18,639 )
Intangible assets, net $ 286,429 $ 137,5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future minimum payments due</t>
        </is>
      </c>
      <c r="B4" s="4" t="inlineStr">
        <is>
          <t xml:space="preserve"> </t>
        </is>
      </c>
      <c r="C4" s="4" t="inlineStr">
        <is>
          <t xml:space="preserve">Schedule of future minimum payments due
2024 $ 161,210
2025 436,000
2026 834,000
2027 1,290,000
2028 1,543,000
Thereafter (through 2032) 9,907,000
Total $ 14,171,210 </t>
        </is>
      </c>
    </row>
    <row r="5">
      <c r="A5" s="4" t="inlineStr">
        <is>
          <t>Schedule of future minimum payments due</t>
        </is>
      </c>
      <c r="B5" s="4" t="inlineStr">
        <is>
          <t xml:space="preserve">Schedule of future minimum payments due
Remainder of 2024 $ -
2025 436,000
2026 834,000
2027 1,290,000
2028 1,543,000
Thereafter (through 2033) 9,907,000
Total $ 14,010,000 </t>
        </is>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S (Parenthetical) - USD ($)</t>
        </is>
      </c>
      <c r="B1" s="2" t="inlineStr">
        <is>
          <t>Mar.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t>
        </is>
      </c>
      <c r="B3" s="5" t="n">
        <v>21437</v>
      </c>
      <c r="C3" s="5" t="n">
        <v>25772</v>
      </c>
      <c r="D3" s="5" t="n">
        <v>92646</v>
      </c>
    </row>
    <row r="4">
      <c r="A4" s="4" t="inlineStr">
        <is>
          <t>Common stock, par value (in Dollars per share)</t>
        </is>
      </c>
      <c r="B4" s="7" t="n">
        <v>1e-05</v>
      </c>
      <c r="C4" s="7" t="n">
        <v>1e-05</v>
      </c>
      <c r="D4" s="7" t="n">
        <v>1e-05</v>
      </c>
    </row>
    <row r="5">
      <c r="A5" s="4" t="inlineStr">
        <is>
          <t>Common stock, shares authorized</t>
        </is>
      </c>
      <c r="B5" s="6" t="n">
        <v>50000000</v>
      </c>
      <c r="C5" s="6" t="n">
        <v>50000000</v>
      </c>
      <c r="D5" s="6" t="n">
        <v>50000000</v>
      </c>
    </row>
    <row r="6">
      <c r="A6" s="4" t="inlineStr">
        <is>
          <t>Common stock, shares issued</t>
        </is>
      </c>
      <c r="B6" s="6" t="n">
        <v>13233544</v>
      </c>
      <c r="C6" s="6" t="n">
        <v>12917239</v>
      </c>
      <c r="D6" s="6" t="n">
        <v>7307157</v>
      </c>
    </row>
    <row r="7">
      <c r="A7" s="4" t="inlineStr">
        <is>
          <t>Common stock, shares Outstanding</t>
        </is>
      </c>
      <c r="B7" s="6" t="n">
        <v>13233544</v>
      </c>
      <c r="C7" s="6" t="n">
        <v>12917239</v>
      </c>
      <c r="D7" s="6" t="n">
        <v>7307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t>
        </is>
      </c>
      <c r="B4" s="4" t="inlineStr">
        <is>
          <t xml:space="preserve">Schedule of stockholder’s equity
Warrant Type Warrants Exercise Expiration
Listed Warrants 1,374,280 $ 3.75 8/17/2027
Common Warrants 4,500,000 $ 1.05 6/26/2028
Private Warrants 300,000 $ 3.75 4/19/2028
Underwriter warrants 58,800 $ 8.23 8/12/2027
Placement agent warrants 180,000 $ 1.05 6/26/2028
Total 6,413,0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chedule fair value of options granted</t>
        </is>
      </c>
      <c r="B4" s="4" t="inlineStr">
        <is>
          <t xml:space="preserve"> </t>
        </is>
      </c>
      <c r="C4" s="4" t="inlineStr">
        <is>
          <t xml:space="preserve">Schedule fair value of options granted
Weighted Average Options Weighted Average
As at January 1, 2022 2.61 2,332,500
Granted - -
Exercised - -
Forfeited - -
As at December 31, 2022 2.61 2,332,500 1.68
As at January 1, 2023 2.61 2,332,500
Granted 0.92 1,153,000
Exercised 1.01 (316,000 )
Forfeited / Expired 2.94 (275,000 )
As at December 31, 2023 2.08 2,894,500 2.22
Exercisable as at December 31, 2023 2.39 1,795,219 1.40 </t>
        </is>
      </c>
    </row>
    <row r="5">
      <c r="A5" s="4" t="inlineStr">
        <is>
          <t>Schedule of number of share options and the weighted average exercise price outstanding</t>
        </is>
      </c>
      <c r="B5" s="4" t="inlineStr">
        <is>
          <t xml:space="preserve">Schedule of number of share options and the weighted average exercise price outstanding
Weighted Average Exercise Price
Options (Number)
Weighted Average Remaining Contractual Life (Years)
As at January 1, 2024 2.08 2,894,500 2.22
Granted 0.42 10,000
Exercised - -
Forfeited / Expired 1.27 (228,750 )
As at March 31, 2024 2.14 2,675,750 2.06
Exercisable as at March 31, 2024 2.40 1,824,547 1.45 </t>
        </is>
      </c>
      <c r="C5" s="4" t="inlineStr">
        <is>
          <t xml:space="preserve">Schedule of number of share options and the weighted average exercise price outstanding
Attribute
Share price at date of grant $ 0.43 1.28
Expected term (in years) 3 4
Risk free rate 3.74% 4.65 %
Expected volatility 106% 133 %
Expected dividend yield 0
Grant date fair value of options $ 0.28 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Schedule of calculation of net earnings per common share - basic and diluted</t>
        </is>
      </c>
      <c r="B4" s="4" t="inlineStr">
        <is>
          <t>Schedule of calculation of net earnings per common share - basic and diluted
For the
March 31, March 31,
2024 2023
Basic and diluted:
Net loss $ (1,971,311 ) $ (1,430,810 )
Weighted-average number of common shares 12,952,106 7,569,115
Basic and diluted net loss per common share $ (0.15 ) $ (0.19 )</t>
        </is>
      </c>
      <c r="C4" s="4" t="inlineStr">
        <is>
          <t>Calculation of net earnings per common share - basic and diluted
For the
December 31, December 31,
2023 2022
Basic and diluted:
Net loss $ (6,663,428 ) $ (5,681,833 )
Weighted-average number of common shares 10,515,995 6,528,959
Basic and diluted net loss per common share $ (0.63 ) $ (0.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TANGIBLE AND INTANGIBLE ASSETS (Table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property, plant and equipment</t>
        </is>
      </c>
      <c r="B4" s="4" t="inlineStr">
        <is>
          <t xml:space="preserve">Schedule of property, plant and equipment
March 31, December 31,
Property &amp; Equipment 2024 2023
Mobile Kiosk Display $ 156,931 $ 127,333
Computer Equipment 44,901 44,901
Office Equipment 12,991 10,291
Internal-Use Software 31,300 31,300
Property and equipment, gross 246,123 213,825
Less: Accumulated depreciation (102,636 ) (80,977 )
Property and equipment, net $ 143,487 $ 132,848 </t>
        </is>
      </c>
      <c r="C4" s="4" t="inlineStr">
        <is>
          <t xml:space="preserve"> </t>
        </is>
      </c>
    </row>
    <row r="5">
      <c r="A5" s="4" t="inlineStr">
        <is>
          <t>Schedule of intangible assets</t>
        </is>
      </c>
      <c r="B5" s="4" t="inlineStr">
        <is>
          <t xml:space="preserve">Schedule of intangible assets
March 31, December 31,
Finite-lived intangible assets 2024 2023
Patent Costs $ 380,809 $ 329,232
Intangible assets, gross 380,809 329,232
Less: Accumulated amortization (50,617 ) (42,803 )
Intangible assets, net $ 330,192 $ 286,429 </t>
        </is>
      </c>
      <c r="C5" s="4" t="inlineStr">
        <is>
          <t xml:space="preserve">Schedule of intangible assets
Finite-lived intangible assets December 31, December 31,
Patent Costs $ 329,232 $ 156,196
Intangible assets, gross 329,232 156,196
Less: Accumulated amortization (42,803 ) (18,639 )
Intangible assets, net $ 286,429 $ 137,5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4" customWidth="1" min="7" max="7"/>
  </cols>
  <sheetData>
    <row r="1">
      <c r="A1" s="1" t="inlineStr">
        <is>
          <t>SUMMARY OF SIGNIFICANT ACCOUNTING POLICIES (Details) - USD ($)</t>
        </is>
      </c>
      <c r="C1" s="2" t="inlineStr">
        <is>
          <t>3 Months Ended</t>
        </is>
      </c>
      <c r="E1" s="2" t="inlineStr">
        <is>
          <t>12 Months Ended</t>
        </is>
      </c>
    </row>
    <row r="2">
      <c r="C2" s="2" t="inlineStr">
        <is>
          <t>Mar. 31, 2024</t>
        </is>
      </c>
      <c r="D2" s="2" t="inlineStr">
        <is>
          <t>Mar. 31, 2023</t>
        </is>
      </c>
      <c r="E2" s="2" t="inlineStr">
        <is>
          <t>Dec. 31, 2023</t>
        </is>
      </c>
      <c r="G2" s="2" t="inlineStr">
        <is>
          <t>Dec. 31, 2022</t>
        </is>
      </c>
    </row>
    <row r="3">
      <c r="A3" s="3" t="inlineStr">
        <is>
          <t>Accounting Policies [Abstract]</t>
        </is>
      </c>
      <c r="C3" s="4" t="inlineStr">
        <is>
          <t xml:space="preserve"> </t>
        </is>
      </c>
      <c r="D3" s="4" t="inlineStr">
        <is>
          <t xml:space="preserve"> </t>
        </is>
      </c>
      <c r="E3" s="4" t="inlineStr">
        <is>
          <t xml:space="preserve"> </t>
        </is>
      </c>
      <c r="G3" s="4" t="inlineStr">
        <is>
          <t xml:space="preserve"> </t>
        </is>
      </c>
    </row>
    <row r="4">
      <c r="A4" s="4" t="inlineStr">
        <is>
          <t>Balance at begining</t>
        </is>
      </c>
      <c r="C4" s="5" t="n">
        <v>25772</v>
      </c>
      <c r="D4" s="5" t="n">
        <v>92646</v>
      </c>
      <c r="E4" s="5" t="n">
        <v>92646</v>
      </c>
      <c r="G4" s="4" t="inlineStr">
        <is>
          <t xml:space="preserve"> </t>
        </is>
      </c>
    </row>
    <row r="5">
      <c r="A5" s="4" t="inlineStr">
        <is>
          <t>Bad debt expense</t>
        </is>
      </c>
      <c r="C5" s="4" t="inlineStr">
        <is>
          <t xml:space="preserve"> </t>
        </is>
      </c>
      <c r="D5" s="4" t="inlineStr">
        <is>
          <t xml:space="preserve"> </t>
        </is>
      </c>
      <c r="E5" s="6" t="n">
        <v>30275</v>
      </c>
      <c r="G5" s="4" t="inlineStr">
        <is>
          <t xml:space="preserve"> </t>
        </is>
      </c>
    </row>
    <row r="6">
      <c r="A6" s="4" t="inlineStr">
        <is>
          <t>Write-offs</t>
        </is>
      </c>
      <c r="C6" s="4" t="inlineStr">
        <is>
          <t xml:space="preserve"> </t>
        </is>
      </c>
      <c r="D6" s="6" t="n">
        <v>-142</v>
      </c>
      <c r="E6" s="6" t="n">
        <v>-52149</v>
      </c>
      <c r="F6" s="4" t="inlineStr">
        <is>
          <t>[1]</t>
        </is>
      </c>
      <c r="G6" s="4" t="inlineStr">
        <is>
          <t xml:space="preserve"> </t>
        </is>
      </c>
    </row>
    <row r="7">
      <c r="A7" s="4" t="inlineStr">
        <is>
          <t>Recoveries</t>
        </is>
      </c>
      <c r="B7" s="4" t="inlineStr">
        <is>
          <t>[1]</t>
        </is>
      </c>
      <c r="C7" s="4" t="inlineStr">
        <is>
          <t xml:space="preserve"> </t>
        </is>
      </c>
      <c r="D7" s="4" t="inlineStr">
        <is>
          <t xml:space="preserve"> </t>
        </is>
      </c>
      <c r="E7" s="6" t="n">
        <v>-45000</v>
      </c>
      <c r="G7" s="4" t="inlineStr">
        <is>
          <t xml:space="preserve"> </t>
        </is>
      </c>
    </row>
    <row r="8">
      <c r="A8" s="4" t="inlineStr">
        <is>
          <t>Balance at end</t>
        </is>
      </c>
      <c r="C8" s="6" t="n">
        <v>21437</v>
      </c>
      <c r="D8" s="6" t="n">
        <v>92646</v>
      </c>
      <c r="E8" s="6" t="n">
        <v>25772</v>
      </c>
      <c r="G8" s="5" t="n">
        <v>92646</v>
      </c>
    </row>
    <row r="9">
      <c r="A9" s="4" t="inlineStr">
        <is>
          <t>Bad debt expense (recovery)</t>
        </is>
      </c>
      <c r="C9" s="6" t="n">
        <v>-4891</v>
      </c>
      <c r="D9" s="6" t="n">
        <v>142</v>
      </c>
      <c r="E9" s="5" t="n">
        <v>-14725</v>
      </c>
      <c r="G9" s="5" t="n">
        <v>116230</v>
      </c>
    </row>
    <row r="10">
      <c r="A10" s="4" t="inlineStr">
        <is>
          <t>Other</t>
        </is>
      </c>
      <c r="C10" s="5" t="n">
        <v>556</v>
      </c>
      <c r="D10" s="4" t="inlineStr">
        <is>
          <t xml:space="preserve"> </t>
        </is>
      </c>
      <c r="E10" s="4" t="inlineStr">
        <is>
          <t xml:space="preserve"> </t>
        </is>
      </c>
      <c r="G10" s="4" t="inlineStr">
        <is>
          <t xml:space="preserve"> </t>
        </is>
      </c>
    </row>
    <row r="11"/>
    <row r="12">
      <c r="A12" s="4" t="inlineStr">
        <is>
          <t>[1]During the year ended December 31, 2023, the Company entered into a settlement agreement with a former wholesale customer. As a result of this settlement, $47,646 of accounts receivable were written-off as uncollectible, while the $45,000 collected under the settlement agreement was reflected as a gain within general and administrative expenses in the statement of operations.</t>
        </is>
      </c>
    </row>
  </sheetData>
  <mergeCells count="6">
    <mergeCell ref="A1:B2"/>
    <mergeCell ref="C1:D1"/>
    <mergeCell ref="E1:G1"/>
    <mergeCell ref="E2:F2"/>
    <mergeCell ref="A11:F11"/>
    <mergeCell ref="A12:F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1) - USD ($)</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246123</v>
      </c>
      <c r="C3" s="5" t="n">
        <v>213825</v>
      </c>
      <c r="D3" s="5" t="n">
        <v>142343</v>
      </c>
    </row>
    <row r="4">
      <c r="A4" s="4" t="inlineStr">
        <is>
          <t>Less: Accumulated depreciation</t>
        </is>
      </c>
      <c r="B4" s="6" t="n">
        <v>-102636</v>
      </c>
      <c r="C4" s="6" t="n">
        <v>-80977</v>
      </c>
      <c r="D4" s="6" t="n">
        <v>-22599</v>
      </c>
    </row>
    <row r="5">
      <c r="A5" s="4" t="inlineStr">
        <is>
          <t>Property and equipment, net</t>
        </is>
      </c>
      <c r="B5" s="6" t="n">
        <v>143487</v>
      </c>
      <c r="C5" s="6" t="n">
        <v>132848</v>
      </c>
      <c r="D5" s="6" t="n">
        <v>119744</v>
      </c>
    </row>
    <row r="6">
      <c r="A6" s="4" t="inlineStr">
        <is>
          <t>Mobile Kiosk Display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56931</v>
      </c>
      <c r="C8" s="5" t="n">
        <v>127333</v>
      </c>
      <c r="D8" s="6" t="n">
        <v>63395</v>
      </c>
    </row>
    <row r="9">
      <c r="A9" s="4" t="inlineStr">
        <is>
          <t>Property, Plant and Equipment, Useful Life</t>
        </is>
      </c>
      <c r="B9" s="4" t="inlineStr">
        <is>
          <t xml:space="preserve"> </t>
        </is>
      </c>
      <c r="C9" s="4" t="inlineStr">
        <is>
          <t>3 years</t>
        </is>
      </c>
      <c r="D9" s="4" t="inlineStr">
        <is>
          <t xml:space="preserve"> </t>
        </is>
      </c>
    </row>
    <row r="10">
      <c r="A10" s="4" t="inlineStr">
        <is>
          <t>Computer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6" t="n">
        <v>44901</v>
      </c>
      <c r="C12" s="5" t="n">
        <v>44901</v>
      </c>
      <c r="D12" s="6" t="n">
        <v>44901</v>
      </c>
    </row>
    <row r="13">
      <c r="A13" s="4" t="inlineStr">
        <is>
          <t>Property, Plant and Equipment, Useful Life</t>
        </is>
      </c>
      <c r="B13" s="4" t="inlineStr">
        <is>
          <t xml:space="preserve"> </t>
        </is>
      </c>
      <c r="C13" s="4" t="inlineStr">
        <is>
          <t>3 years</t>
        </is>
      </c>
      <c r="D13" s="4" t="inlineStr">
        <is>
          <t xml:space="preserve"> </t>
        </is>
      </c>
    </row>
    <row r="14">
      <c r="A14" s="4" t="inlineStr">
        <is>
          <t>Office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12991</v>
      </c>
      <c r="C16" s="5" t="n">
        <v>10291</v>
      </c>
      <c r="D16" s="6" t="n">
        <v>17273</v>
      </c>
    </row>
    <row r="17">
      <c r="A17" s="4" t="inlineStr">
        <is>
          <t>Property, Plant and Equipment, Useful Life</t>
        </is>
      </c>
      <c r="B17" s="4" t="inlineStr">
        <is>
          <t xml:space="preserve"> </t>
        </is>
      </c>
      <c r="C17" s="4" t="inlineStr">
        <is>
          <t>3 years</t>
        </is>
      </c>
      <c r="D17" s="4" t="inlineStr">
        <is>
          <t xml:space="preserve"> </t>
        </is>
      </c>
    </row>
    <row r="18">
      <c r="A18" s="4" t="inlineStr">
        <is>
          <t>Internal Use Software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31300</v>
      </c>
      <c r="C20" s="5" t="n">
        <v>31300</v>
      </c>
      <c r="D20" s="5" t="n">
        <v>16775</v>
      </c>
    </row>
    <row r="21">
      <c r="A21" s="4" t="inlineStr">
        <is>
          <t>Internal Use Software [Member] | Min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 xml:space="preserve"> </t>
        </is>
      </c>
      <c r="C23" s="4" t="inlineStr">
        <is>
          <t>3 years</t>
        </is>
      </c>
      <c r="D23" s="4" t="inlineStr">
        <is>
          <t xml:space="preserve"> </t>
        </is>
      </c>
    </row>
    <row r="24">
      <c r="A24" s="4" t="inlineStr">
        <is>
          <t>Internal Use Software [Member] | Maximum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 xml:space="preserve"> </t>
        </is>
      </c>
      <c r="C26" s="4" t="inlineStr">
        <is>
          <t>5 years</t>
        </is>
      </c>
      <c r="D2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Details Narrative) - USD ($)</t>
        </is>
      </c>
      <c r="B1" s="2" t="inlineStr">
        <is>
          <t>1 Months Ended</t>
        </is>
      </c>
      <c r="C1" s="2" t="inlineStr">
        <is>
          <t>3 Months Ended</t>
        </is>
      </c>
      <c r="E1" s="2" t="inlineStr">
        <is>
          <t>12 Months Ended</t>
        </is>
      </c>
    </row>
    <row r="2">
      <c r="B2" s="2" t="inlineStr">
        <is>
          <t>Jan. 31, 2024</t>
        </is>
      </c>
      <c r="C2" s="2" t="inlineStr">
        <is>
          <t>Mar. 31, 2024</t>
        </is>
      </c>
      <c r="D2" s="2" t="inlineStr">
        <is>
          <t>Mar. 31, 2023</t>
        </is>
      </c>
      <c r="E2" s="2" t="inlineStr">
        <is>
          <t>Dec. 31, 2023</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d debt expenses</t>
        </is>
      </c>
      <c r="B4" s="4" t="inlineStr">
        <is>
          <t xml:space="preserve"> </t>
        </is>
      </c>
      <c r="C4" s="4" t="inlineStr">
        <is>
          <t xml:space="preserve"> </t>
        </is>
      </c>
      <c r="D4" s="4" t="inlineStr">
        <is>
          <t xml:space="preserve"> </t>
        </is>
      </c>
      <c r="E4" s="5" t="n">
        <v>30275</v>
      </c>
      <c r="F4" s="5" t="n">
        <v>116230</v>
      </c>
    </row>
    <row r="5">
      <c r="A5" s="4" t="inlineStr">
        <is>
          <t>Inventory prepayment</t>
        </is>
      </c>
      <c r="B5" s="4" t="inlineStr">
        <is>
          <t xml:space="preserve"> </t>
        </is>
      </c>
      <c r="C5" s="5" t="n">
        <v>59407</v>
      </c>
      <c r="D5" s="4" t="inlineStr">
        <is>
          <t xml:space="preserve"> </t>
        </is>
      </c>
      <c r="E5" s="6" t="n">
        <v>323520</v>
      </c>
      <c r="F5" s="6" t="n">
        <v>197750</v>
      </c>
    </row>
    <row r="6">
      <c r="A6" s="4" t="inlineStr">
        <is>
          <t>Depreciation expense</t>
        </is>
      </c>
      <c r="B6" s="4" t="inlineStr">
        <is>
          <t xml:space="preserve"> </t>
        </is>
      </c>
      <c r="C6" s="6" t="n">
        <v>21659</v>
      </c>
      <c r="D6" s="5" t="n">
        <v>10307</v>
      </c>
      <c r="E6" s="6" t="n">
        <v>61093</v>
      </c>
      <c r="F6" s="6" t="n">
        <v>22101</v>
      </c>
    </row>
    <row r="7">
      <c r="A7" s="4" t="inlineStr">
        <is>
          <t>Accounts receivable</t>
        </is>
      </c>
      <c r="B7" s="4" t="inlineStr">
        <is>
          <t xml:space="preserve"> </t>
        </is>
      </c>
      <c r="C7" s="6" t="n">
        <v>52779</v>
      </c>
      <c r="D7" s="4" t="inlineStr">
        <is>
          <t xml:space="preserve"> </t>
        </is>
      </c>
      <c r="E7" s="6" t="n">
        <v>93211</v>
      </c>
      <c r="F7" s="6" t="n">
        <v>110258</v>
      </c>
    </row>
    <row r="8">
      <c r="A8" s="4" t="inlineStr">
        <is>
          <t>Revenue recognized</t>
        </is>
      </c>
      <c r="B8" s="4" t="inlineStr">
        <is>
          <t xml:space="preserve"> </t>
        </is>
      </c>
      <c r="C8" s="4" t="inlineStr">
        <is>
          <t xml:space="preserve"> </t>
        </is>
      </c>
      <c r="D8" s="4" t="inlineStr">
        <is>
          <t xml:space="preserve"> </t>
        </is>
      </c>
      <c r="E8" s="6" t="n">
        <v>17500</v>
      </c>
      <c r="F8" s="4" t="inlineStr">
        <is>
          <t xml:space="preserve"> </t>
        </is>
      </c>
    </row>
    <row r="9">
      <c r="A9" s="4" t="inlineStr">
        <is>
          <t>Allowance for sales returns</t>
        </is>
      </c>
      <c r="B9" s="4" t="inlineStr">
        <is>
          <t xml:space="preserve"> </t>
        </is>
      </c>
      <c r="C9" s="4" t="inlineStr">
        <is>
          <t xml:space="preserve"> </t>
        </is>
      </c>
      <c r="D9" s="4" t="inlineStr">
        <is>
          <t xml:space="preserve"> </t>
        </is>
      </c>
      <c r="E9" s="6" t="n">
        <v>25933</v>
      </c>
      <c r="F9" s="5" t="n">
        <v>24897</v>
      </c>
    </row>
    <row r="10">
      <c r="A10" s="4" t="inlineStr">
        <is>
          <t>Provisions for excess, obsolete, or slow-moving inventory</t>
        </is>
      </c>
      <c r="B10" s="4" t="inlineStr">
        <is>
          <t xml:space="preserve"> </t>
        </is>
      </c>
      <c r="C10" s="6" t="n">
        <v>0</v>
      </c>
      <c r="D10" s="4" t="inlineStr">
        <is>
          <t xml:space="preserve"> </t>
        </is>
      </c>
      <c r="E10" s="6" t="n">
        <v>31637</v>
      </c>
      <c r="F10" s="4" t="inlineStr">
        <is>
          <t xml:space="preserve"> </t>
        </is>
      </c>
    </row>
    <row r="11">
      <c r="A11" s="4" t="inlineStr">
        <is>
          <t>Contract liability balance</t>
        </is>
      </c>
      <c r="B11" s="4" t="inlineStr">
        <is>
          <t xml:space="preserve"> </t>
        </is>
      </c>
      <c r="C11" s="6" t="n">
        <v>7500</v>
      </c>
      <c r="D11" s="5" t="n">
        <v>7500</v>
      </c>
      <c r="E11" s="4" t="inlineStr">
        <is>
          <t xml:space="preserve"> </t>
        </is>
      </c>
      <c r="F11" s="4" t="inlineStr">
        <is>
          <t xml:space="preserve"> </t>
        </is>
      </c>
    </row>
    <row r="12">
      <c r="A12" s="4" t="inlineStr">
        <is>
          <t>Restocking fee</t>
        </is>
      </c>
      <c r="B12" s="5" t="n">
        <v>15</v>
      </c>
      <c r="C12" s="4" t="inlineStr">
        <is>
          <t xml:space="preserve"> </t>
        </is>
      </c>
      <c r="D12" s="4" t="inlineStr">
        <is>
          <t xml:space="preserve"> </t>
        </is>
      </c>
      <c r="E12" s="4" t="inlineStr">
        <is>
          <t xml:space="preserve"> </t>
        </is>
      </c>
      <c r="F12" s="4" t="inlineStr">
        <is>
          <t xml:space="preserve"> </t>
        </is>
      </c>
    </row>
    <row r="13">
      <c r="A13" s="4" t="inlineStr">
        <is>
          <t>Allowance for sales returns</t>
        </is>
      </c>
      <c r="B13" s="4" t="inlineStr">
        <is>
          <t xml:space="preserve"> </t>
        </is>
      </c>
      <c r="C13" s="5" t="n">
        <v>8937</v>
      </c>
      <c r="D13" s="4" t="inlineStr">
        <is>
          <t xml:space="preserve"> </t>
        </is>
      </c>
      <c r="E13" s="6" t="n">
        <v>40933</v>
      </c>
      <c r="F13" s="4" t="inlineStr">
        <is>
          <t xml:space="preserve"> </t>
        </is>
      </c>
    </row>
    <row r="14">
      <c r="A14" s="4" t="inlineStr">
        <is>
          <t>Accounts Receiv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4" t="inlineStr">
        <is>
          <t xml:space="preserve"> </t>
        </is>
      </c>
      <c r="E16" s="5" t="n">
        <v>77950</v>
      </c>
      <c r="F16" s="4" t="inlineStr">
        <is>
          <t xml:space="preserve"> </t>
        </is>
      </c>
    </row>
    <row r="17">
      <c r="A17" s="4" t="inlineStr">
        <is>
          <t>Accounts Receivable [Member] | Customer Concentration Risk [Member] | Single Custom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s of Credit Risk</t>
        </is>
      </c>
      <c r="B19" s="4" t="inlineStr">
        <is>
          <t xml:space="preserve"> </t>
        </is>
      </c>
      <c r="C19" s="4" t="inlineStr">
        <is>
          <t xml:space="preserve"> </t>
        </is>
      </c>
      <c r="D19" s="4" t="inlineStr">
        <is>
          <t xml:space="preserve"> </t>
        </is>
      </c>
      <c r="E19" s="9" t="n">
        <v>0.5</v>
      </c>
      <c r="F19"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INCOME TAX PROVIS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at the statutory federal rate</t>
        </is>
      </c>
      <c r="B4" s="4" t="inlineStr">
        <is>
          <t xml:space="preserve"> </t>
        </is>
      </c>
      <c r="C4" s="4" t="inlineStr">
        <is>
          <t xml:space="preserve"> </t>
        </is>
      </c>
      <c r="D4" s="5" t="n">
        <v>1389526</v>
      </c>
      <c r="E4" s="5" t="n">
        <v>1193185</v>
      </c>
    </row>
    <row r="5">
      <c r="A5" s="4" t="inlineStr">
        <is>
          <t>State income tax benefits, net of federal benefit</t>
        </is>
      </c>
      <c r="B5" s="4" t="inlineStr">
        <is>
          <t xml:space="preserve"> </t>
        </is>
      </c>
      <c r="C5" s="4" t="inlineStr">
        <is>
          <t xml:space="preserve"> </t>
        </is>
      </c>
      <c r="D5" s="6" t="n">
        <v>50907</v>
      </c>
      <c r="E5" s="6" t="n">
        <v>35149</v>
      </c>
    </row>
    <row r="6">
      <c r="A6" s="4" t="inlineStr">
        <is>
          <t>Change in valuation allowance</t>
        </is>
      </c>
      <c r="B6" s="4" t="inlineStr">
        <is>
          <t xml:space="preserve"> </t>
        </is>
      </c>
      <c r="C6" s="4" t="inlineStr">
        <is>
          <t xml:space="preserve"> </t>
        </is>
      </c>
      <c r="D6" s="6" t="n">
        <v>1440433</v>
      </c>
      <c r="E6" s="6" t="n">
        <v>1228334</v>
      </c>
    </row>
    <row r="7">
      <c r="A7" s="4" t="inlineStr">
        <is>
          <t>Total</t>
        </is>
      </c>
      <c r="B7" s="5" t="n">
        <v>0</v>
      </c>
      <c r="C7" s="5" t="n">
        <v>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 PROVISION (Details 1)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based compensation</t>
        </is>
      </c>
      <c r="B3" s="5" t="n">
        <v>877645</v>
      </c>
      <c r="C3" s="5" t="n">
        <v>610530</v>
      </c>
    </row>
    <row r="4">
      <c r="A4" s="4" t="inlineStr">
        <is>
          <t>Other – net</t>
        </is>
      </c>
      <c r="B4" s="6" t="n">
        <v>219723</v>
      </c>
      <c r="C4" s="6" t="n">
        <v>122133</v>
      </c>
    </row>
    <row r="5">
      <c r="A5" s="4" t="inlineStr">
        <is>
          <t>Net operating losses – federal</t>
        </is>
      </c>
      <c r="B5" s="6" t="n">
        <v>2483530</v>
      </c>
      <c r="C5" s="6" t="n">
        <v>1346823</v>
      </c>
    </row>
    <row r="6">
      <c r="A6" s="4" t="inlineStr">
        <is>
          <t>Net operating losses – state</t>
        </is>
      </c>
      <c r="B6" s="6" t="n">
        <v>148177</v>
      </c>
      <c r="C6" s="6" t="n">
        <v>81911</v>
      </c>
    </row>
    <row r="7">
      <c r="A7" s="4" t="inlineStr">
        <is>
          <t xml:space="preserve"> Deferred tax assets Gross</t>
        </is>
      </c>
      <c r="B7" s="6" t="n">
        <v>3729075</v>
      </c>
      <c r="C7" s="6" t="n">
        <v>2161397</v>
      </c>
    </row>
    <row r="8">
      <c r="A8" s="4" t="inlineStr">
        <is>
          <t>Less Valuation Allowance</t>
        </is>
      </c>
      <c r="B8" s="6" t="n">
        <v>-3729075</v>
      </c>
      <c r="C8" s="6" t="n">
        <v>-2161397</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INCOME TAX PROVISION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net operating loss carryforwards</t>
        </is>
      </c>
      <c r="B4" s="4" t="inlineStr">
        <is>
          <t xml:space="preserve"> </t>
        </is>
      </c>
      <c r="C4" s="4" t="inlineStr">
        <is>
          <t xml:space="preserve"> </t>
        </is>
      </c>
      <c r="D4" s="5" t="n">
        <v>11826332</v>
      </c>
      <c r="E4" s="4" t="inlineStr">
        <is>
          <t xml:space="preserve"> </t>
        </is>
      </c>
    </row>
    <row r="5">
      <c r="A5" s="4" t="inlineStr">
        <is>
          <t>State net operating loss carryforwards</t>
        </is>
      </c>
      <c r="B5" s="4" t="inlineStr">
        <is>
          <t xml:space="preserve"> </t>
        </is>
      </c>
      <c r="C5" s="4" t="inlineStr">
        <is>
          <t xml:space="preserve"> </t>
        </is>
      </c>
      <c r="D5" s="6" t="n">
        <v>6515176</v>
      </c>
      <c r="E5" s="4" t="inlineStr">
        <is>
          <t xml:space="preserve"> </t>
        </is>
      </c>
    </row>
    <row r="6">
      <c r="A6" s="4" t="inlineStr">
        <is>
          <t>Liabilities for uncertain tax positions</t>
        </is>
      </c>
      <c r="B6" s="4" t="inlineStr">
        <is>
          <t xml:space="preserve"> </t>
        </is>
      </c>
      <c r="C6" s="4" t="inlineStr">
        <is>
          <t xml:space="preserve"> </t>
        </is>
      </c>
      <c r="D6" s="6" t="n">
        <v>0</v>
      </c>
      <c r="E6" s="5" t="n">
        <v>0</v>
      </c>
    </row>
    <row r="7">
      <c r="A7" s="4" t="inlineStr">
        <is>
          <t>Income tax positions</t>
        </is>
      </c>
      <c r="B7" s="5" t="n">
        <v>0</v>
      </c>
      <c r="C7" s="5" t="n">
        <v>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5" t="n">
        <v>1152479</v>
      </c>
      <c r="C4" s="5" t="n">
        <v>659788</v>
      </c>
    </row>
    <row r="5">
      <c r="A5" s="4" t="inlineStr">
        <is>
          <t>Less: Cost of Goods Sold</t>
        </is>
      </c>
      <c r="B5" s="6" t="n">
        <v>-1271808</v>
      </c>
      <c r="C5" s="6" t="n">
        <v>-716077</v>
      </c>
    </row>
    <row r="6">
      <c r="A6" s="4" t="inlineStr">
        <is>
          <t>Gross Deficit</t>
        </is>
      </c>
      <c r="B6" s="6" t="n">
        <v>-119329</v>
      </c>
      <c r="C6" s="6" t="n">
        <v>-56289</v>
      </c>
    </row>
    <row r="7">
      <c r="A7" s="3" t="inlineStr">
        <is>
          <t>Operating Expenses:</t>
        </is>
      </c>
      <c r="B7" s="4" t="inlineStr">
        <is>
          <t xml:space="preserve"> </t>
        </is>
      </c>
      <c r="C7" s="4" t="inlineStr">
        <is>
          <t xml:space="preserve"> </t>
        </is>
      </c>
    </row>
    <row r="8">
      <c r="A8" s="4" t="inlineStr">
        <is>
          <t>General and administrative</t>
        </is>
      </c>
      <c r="B8" s="6" t="n">
        <v>-3886960</v>
      </c>
      <c r="C8" s="6" t="n">
        <v>-2796669</v>
      </c>
    </row>
    <row r="9">
      <c r="A9" s="4" t="inlineStr">
        <is>
          <t>Sales and marketing</t>
        </is>
      </c>
      <c r="B9" s="6" t="n">
        <v>-2047069</v>
      </c>
      <c r="C9" s="6" t="n">
        <v>-2059012</v>
      </c>
    </row>
    <row r="10">
      <c r="A10" s="4" t="inlineStr">
        <is>
          <t>Research and development</t>
        </is>
      </c>
      <c r="B10" s="6" t="n">
        <v>-662184</v>
      </c>
      <c r="C10" s="6" t="n">
        <v>-524692</v>
      </c>
    </row>
    <row r="11">
      <c r="A11" s="4" t="inlineStr">
        <is>
          <t>Related party management fee</t>
        </is>
      </c>
      <c r="B11" s="6" t="n">
        <v>-140000</v>
      </c>
      <c r="C11" s="6" t="n">
        <v>-140000</v>
      </c>
    </row>
    <row r="12">
      <c r="A12" s="4" t="inlineStr">
        <is>
          <t>Total Operating Expenses</t>
        </is>
      </c>
      <c r="B12" s="6" t="n">
        <v>-6736213</v>
      </c>
      <c r="C12" s="6" t="n">
        <v>-5520373</v>
      </c>
    </row>
    <row r="13">
      <c r="A13" s="4" t="inlineStr">
        <is>
          <t>Other Income (Expense)</t>
        </is>
      </c>
      <c r="B13" s="6" t="n">
        <v>195150</v>
      </c>
      <c r="C13" s="4" t="inlineStr">
        <is>
          <t xml:space="preserve"> </t>
        </is>
      </c>
    </row>
    <row r="14">
      <c r="A14" s="4" t="inlineStr">
        <is>
          <t>Interest Expense</t>
        </is>
      </c>
      <c r="B14" s="6" t="n">
        <v>-3036</v>
      </c>
      <c r="C14" s="6" t="n">
        <v>-105171</v>
      </c>
    </row>
    <row r="15">
      <c r="A15" s="4" t="inlineStr">
        <is>
          <t>Total Other Income (Expense), net</t>
        </is>
      </c>
      <c r="B15" s="6" t="n">
        <v>192114</v>
      </c>
      <c r="C15" s="6" t="n">
        <v>-105171</v>
      </c>
    </row>
    <row r="16">
      <c r="A16" s="4" t="inlineStr">
        <is>
          <t>Net Loss</t>
        </is>
      </c>
      <c r="B16" s="5" t="n">
        <v>-6663428</v>
      </c>
      <c r="C16" s="5" t="n">
        <v>-5681833</v>
      </c>
    </row>
    <row r="17">
      <c r="A17" s="4" t="inlineStr">
        <is>
          <t>Weighted average number of shares outstanding</t>
        </is>
      </c>
      <c r="B17" s="6" t="n">
        <v>10515995</v>
      </c>
      <c r="C17" s="6" t="n">
        <v>6528959</v>
      </c>
    </row>
    <row r="18">
      <c r="A18" s="4" t="inlineStr">
        <is>
          <t>Loss per share, basic</t>
        </is>
      </c>
      <c r="B18" s="8" t="n">
        <v>-0.63</v>
      </c>
      <c r="C18" s="8" t="n">
        <v>-0.87</v>
      </c>
    </row>
    <row r="19">
      <c r="A19" s="4" t="inlineStr">
        <is>
          <t>Loss per share, diluted</t>
        </is>
      </c>
      <c r="B19" s="8" t="n">
        <v>-0.63</v>
      </c>
      <c r="C19" s="8" t="n">
        <v>-0.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TANGIBLE ASSETS (Details) - USD ($)</t>
        </is>
      </c>
      <c r="B1" s="2" t="inlineStr">
        <is>
          <t>Mar.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t>
        </is>
      </c>
      <c r="B3" s="5" t="n">
        <v>380809</v>
      </c>
      <c r="C3" s="5" t="n">
        <v>329232</v>
      </c>
      <c r="D3" s="5" t="n">
        <v>156196</v>
      </c>
    </row>
    <row r="4">
      <c r="A4" s="4" t="inlineStr">
        <is>
          <t>Less: Accumulated amortization</t>
        </is>
      </c>
      <c r="B4" s="6" t="n">
        <v>-50617</v>
      </c>
      <c r="C4" s="6" t="n">
        <v>-42803</v>
      </c>
      <c r="D4" s="6" t="n">
        <v>-18639</v>
      </c>
    </row>
    <row r="5">
      <c r="A5" s="4" t="inlineStr">
        <is>
          <t>Intangible assets, net</t>
        </is>
      </c>
      <c r="B5" s="6" t="n">
        <v>330192</v>
      </c>
      <c r="C5" s="6" t="n">
        <v>286429</v>
      </c>
      <c r="D5" s="6" t="n">
        <v>137557</v>
      </c>
    </row>
    <row r="6">
      <c r="A6" s="4" t="inlineStr">
        <is>
          <t>Paten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gross</t>
        </is>
      </c>
      <c r="B8" s="5" t="n">
        <v>380809</v>
      </c>
      <c r="C8" s="5" t="n">
        <v>329232</v>
      </c>
      <c r="D8" s="5" t="n">
        <v>1561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5" t="n">
        <v>7814</v>
      </c>
      <c r="C4" s="5" t="n">
        <v>5956</v>
      </c>
      <c r="D4" s="5" t="n">
        <v>24164</v>
      </c>
      <c r="E4" s="5" t="n">
        <v>10466</v>
      </c>
    </row>
    <row r="5">
      <c r="A5" s="4" t="inlineStr">
        <is>
          <t>Future amortization</t>
        </is>
      </c>
      <c r="B5" s="4" t="inlineStr">
        <is>
          <t xml:space="preserve"> </t>
        </is>
      </c>
      <c r="C5" s="4" t="inlineStr">
        <is>
          <t xml:space="preserve"> </t>
        </is>
      </c>
      <c r="D5" s="5" t="n">
        <v>30000</v>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RELATED PARTY TRANSACTIONS (Details Narrative) - USD ($)</t>
        </is>
      </c>
      <c r="G1" s="2" t="inlineStr">
        <is>
          <t>1 Months Ended</t>
        </is>
      </c>
      <c r="I1" s="2" t="inlineStr">
        <is>
          <t>3 Months Ended</t>
        </is>
      </c>
      <c r="K1" s="2" t="inlineStr">
        <is>
          <t>12 Months Ended</t>
        </is>
      </c>
    </row>
    <row r="2">
      <c r="B2" s="2" t="inlineStr">
        <is>
          <t>May 01, 2024</t>
        </is>
      </c>
      <c r="C2" s="2" t="inlineStr">
        <is>
          <t>Jan. 11, 2024</t>
        </is>
      </c>
      <c r="D2" s="2" t="inlineStr">
        <is>
          <t>Aug. 15, 2022</t>
        </is>
      </c>
      <c r="E2" s="2" t="inlineStr">
        <is>
          <t>Nov. 01, 2021</t>
        </is>
      </c>
      <c r="F2" s="2" t="inlineStr">
        <is>
          <t>Dec. 01, 2020</t>
        </is>
      </c>
      <c r="G2" s="2" t="inlineStr">
        <is>
          <t>Jan. 31, 2023</t>
        </is>
      </c>
      <c r="H2" s="2" t="inlineStr">
        <is>
          <t>Jan. 31, 2023</t>
        </is>
      </c>
      <c r="I2" s="2" t="inlineStr">
        <is>
          <t>Mar. 31, 2024</t>
        </is>
      </c>
      <c r="J2" s="2" t="inlineStr">
        <is>
          <t>Mar. 31, 2023</t>
        </is>
      </c>
      <c r="K2" s="2" t="inlineStr">
        <is>
          <t>Dec. 31, 2023</t>
        </is>
      </c>
      <c r="L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debt issued</t>
        </is>
      </c>
      <c r="B4" s="4" t="inlineStr">
        <is>
          <t xml:space="preserve"> </t>
        </is>
      </c>
      <c r="C4" s="4" t="inlineStr">
        <is>
          <t xml:space="preserve"> </t>
        </is>
      </c>
      <c r="D4" s="4" t="inlineStr">
        <is>
          <t xml:space="preserve"> </t>
        </is>
      </c>
      <c r="E4" s="4" t="inlineStr">
        <is>
          <t xml:space="preserve"> </t>
        </is>
      </c>
      <c r="F4" s="4" t="inlineStr">
        <is>
          <t xml:space="preserve"> </t>
        </is>
      </c>
      <c r="G4" s="5" t="n">
        <v>48143</v>
      </c>
      <c r="H4" s="5" t="n">
        <v>48143</v>
      </c>
      <c r="I4" s="4" t="inlineStr">
        <is>
          <t xml:space="preserve"> </t>
        </is>
      </c>
      <c r="J4" s="4" t="inlineStr">
        <is>
          <t xml:space="preserve"> </t>
        </is>
      </c>
      <c r="K4" s="4" t="inlineStr">
        <is>
          <t xml:space="preserve"> </t>
        </is>
      </c>
      <c r="L4" s="5" t="n">
        <v>1475000</v>
      </c>
    </row>
    <row r="5">
      <c r="A5" s="4" t="inlineStr">
        <is>
          <t>Convertible notes bal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1356</v>
      </c>
    </row>
    <row r="6">
      <c r="A6" s="4" t="inlineStr">
        <is>
          <t>Management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000</v>
      </c>
      <c r="J6" s="5" t="n">
        <v>35000</v>
      </c>
      <c r="K6" s="6" t="n">
        <v>140000</v>
      </c>
      <c r="L6" s="6" t="n">
        <v>140000</v>
      </c>
    </row>
    <row r="7">
      <c r="A7" s="4" t="inlineStr">
        <is>
          <t>Gross proceeds from offering of common stock and warrants</t>
        </is>
      </c>
      <c r="B7" s="5" t="n">
        <v>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kcapital And Affilia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9" t="n">
        <v>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debt issued</t>
        </is>
      </c>
      <c r="B11" s="4" t="inlineStr">
        <is>
          <t xml:space="preserve"> </t>
        </is>
      </c>
      <c r="C11" s="4" t="inlineStr">
        <is>
          <t xml:space="preserve"> </t>
        </is>
      </c>
      <c r="D11" s="4" t="inlineStr">
        <is>
          <t xml:space="preserve"> </t>
        </is>
      </c>
      <c r="E11" s="5" t="n">
        <v>3000000</v>
      </c>
      <c r="F11" s="5" t="n">
        <v>2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ucyd [Member] | 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stock, amount</t>
        </is>
      </c>
      <c r="B14" s="4" t="inlineStr">
        <is>
          <t xml:space="preserve"> </t>
        </is>
      </c>
      <c r="C14" s="4" t="inlineStr">
        <is>
          <t xml:space="preserve"> </t>
        </is>
      </c>
      <c r="D14" s="5" t="n">
        <v>200228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converted</t>
        </is>
      </c>
      <c r="B15" s="4" t="inlineStr">
        <is>
          <t xml:space="preserve"> </t>
        </is>
      </c>
      <c r="C15" s="4" t="inlineStr">
        <is>
          <t xml:space="preserve"> </t>
        </is>
      </c>
      <c r="D15" s="6" t="n">
        <v>26697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Price</t>
        </is>
      </c>
      <c r="B16" s="4" t="inlineStr">
        <is>
          <t xml:space="preserve"> </t>
        </is>
      </c>
      <c r="C16" s="4" t="inlineStr">
        <is>
          <t xml:space="preserve"> </t>
        </is>
      </c>
      <c r="D16" s="8" t="n">
        <v>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kcapital Europe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t>
        </is>
      </c>
      <c r="B19" s="4" t="inlineStr">
        <is>
          <t xml:space="preserve"> </t>
        </is>
      </c>
      <c r="C19" s="9"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nagement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5000</v>
      </c>
      <c r="J20" s="4" t="inlineStr">
        <is>
          <t xml:space="preserve"> </t>
        </is>
      </c>
      <c r="K20" s="6" t="n">
        <v>140000</v>
      </c>
      <c r="L20" s="6" t="n">
        <v>140000</v>
      </c>
    </row>
    <row r="21">
      <c r="A21" s="4" t="inlineStr">
        <is>
          <t>Rent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3231</v>
      </c>
      <c r="J21" s="5" t="n">
        <v>22769</v>
      </c>
      <c r="K21" s="5" t="n">
        <v>91672</v>
      </c>
      <c r="L21" s="5" t="n">
        <v>74442</v>
      </c>
    </row>
  </sheetData>
  <mergeCells count="4">
    <mergeCell ref="A1:A2"/>
    <mergeCell ref="G1:H1"/>
    <mergeCell ref="I1:J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mainder of 2024</t>
        </is>
      </c>
      <c r="B3" s="4" t="inlineStr">
        <is>
          <t xml:space="preserve"> </t>
        </is>
      </c>
      <c r="C3" s="5" t="n">
        <v>161210</v>
      </c>
    </row>
    <row r="4">
      <c r="A4" s="4" t="inlineStr">
        <is>
          <t>2025</t>
        </is>
      </c>
      <c r="B4" s="6" t="n">
        <v>436000</v>
      </c>
      <c r="C4" s="6" t="n">
        <v>436000</v>
      </c>
    </row>
    <row r="5">
      <c r="A5" s="4" t="inlineStr">
        <is>
          <t>2026</t>
        </is>
      </c>
      <c r="B5" s="6" t="n">
        <v>834000</v>
      </c>
      <c r="C5" s="6" t="n">
        <v>834000</v>
      </c>
    </row>
    <row r="6">
      <c r="A6" s="4" t="inlineStr">
        <is>
          <t>2027</t>
        </is>
      </c>
      <c r="B6" s="6" t="n">
        <v>1290000</v>
      </c>
      <c r="C6" s="6" t="n">
        <v>1290000</v>
      </c>
    </row>
    <row r="7">
      <c r="A7" s="4" t="inlineStr">
        <is>
          <t>2028</t>
        </is>
      </c>
      <c r="B7" s="6" t="n">
        <v>1543000</v>
      </c>
      <c r="C7" s="6" t="n">
        <v>1543000</v>
      </c>
    </row>
    <row r="8">
      <c r="A8" s="4" t="inlineStr">
        <is>
          <t>Thereafter (through 2033)</t>
        </is>
      </c>
      <c r="B8" s="6" t="n">
        <v>9907000</v>
      </c>
      <c r="C8" s="6" t="n">
        <v>9907000</v>
      </c>
    </row>
    <row r="9">
      <c r="A9" s="4" t="inlineStr">
        <is>
          <t>Total</t>
        </is>
      </c>
      <c r="B9" s="5" t="n">
        <v>14010000</v>
      </c>
      <c r="C9" s="5" t="n">
        <v>141712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Aug. 31, 2023</t>
        </is>
      </c>
    </row>
    <row r="3">
      <c r="A3" s="3" t="inlineStr">
        <is>
          <t>Offsetting Assets [Line Items]</t>
        </is>
      </c>
      <c r="B3" s="4" t="inlineStr">
        <is>
          <t xml:space="preserve"> </t>
        </is>
      </c>
      <c r="C3" s="4" t="inlineStr">
        <is>
          <t xml:space="preserve"> </t>
        </is>
      </c>
    </row>
    <row r="4">
      <c r="A4" s="4" t="inlineStr">
        <is>
          <t>Legal matters liability</t>
        </is>
      </c>
      <c r="B4" s="5" t="n">
        <v>103000</v>
      </c>
      <c r="C4" s="4" t="inlineStr">
        <is>
          <t xml:space="preserve"> </t>
        </is>
      </c>
    </row>
    <row r="5">
      <c r="A5" s="4" t="inlineStr">
        <is>
          <t>Base term</t>
        </is>
      </c>
      <c r="B5" s="4" t="inlineStr">
        <is>
          <t>10 years</t>
        </is>
      </c>
      <c r="C5" s="4" t="inlineStr">
        <is>
          <t xml:space="preserve"> </t>
        </is>
      </c>
    </row>
    <row r="6">
      <c r="A6" s="4" t="inlineStr">
        <is>
          <t>Settlement Agreement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Settlement amount</t>
        </is>
      </c>
      <c r="B8" s="4" t="inlineStr">
        <is>
          <t xml:space="preserve"> </t>
        </is>
      </c>
      <c r="C8" s="5" t="n">
        <v>92646</v>
      </c>
    </row>
    <row r="9">
      <c r="A9" s="4" t="inlineStr">
        <is>
          <t>Accounts receivable written-off</t>
        </is>
      </c>
      <c r="B9" s="4" t="inlineStr">
        <is>
          <t xml:space="preserve"> </t>
        </is>
      </c>
      <c r="C9" s="6" t="n">
        <v>47646</v>
      </c>
    </row>
    <row r="10">
      <c r="A10" s="4" t="inlineStr">
        <is>
          <t>Net account receivable</t>
        </is>
      </c>
      <c r="B10" s="4" t="inlineStr">
        <is>
          <t xml:space="preserve"> </t>
        </is>
      </c>
      <c r="C10" s="5" t="n">
        <v>4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HOLDERS' EQUITY (Details) - $ / shares</t>
        </is>
      </c>
      <c r="B1" s="2" t="inlineStr">
        <is>
          <t>Dec. 31, 2023</t>
        </is>
      </c>
      <c r="C1" s="2" t="inlineStr">
        <is>
          <t>Feb. 28, 2023</t>
        </is>
      </c>
    </row>
    <row r="2">
      <c r="A2" s="3" t="inlineStr">
        <is>
          <t>Class of Warrant or Right [Line Items]</t>
        </is>
      </c>
      <c r="B2" s="4" t="inlineStr">
        <is>
          <t xml:space="preserve"> </t>
        </is>
      </c>
      <c r="C2" s="4" t="inlineStr">
        <is>
          <t xml:space="preserve"> </t>
        </is>
      </c>
    </row>
    <row r="3">
      <c r="A3" s="4" t="inlineStr">
        <is>
          <t>Warrants outstanding</t>
        </is>
      </c>
      <c r="B3" s="6" t="n">
        <v>6413080</v>
      </c>
      <c r="C3" s="4" t="inlineStr">
        <is>
          <t xml:space="preserve"> </t>
        </is>
      </c>
    </row>
    <row r="4">
      <c r="A4" s="4" t="inlineStr">
        <is>
          <t>Exercise price</t>
        </is>
      </c>
      <c r="B4" s="4" t="inlineStr">
        <is>
          <t xml:space="preserve"> </t>
        </is>
      </c>
      <c r="C4" s="8" t="n">
        <v>3.75</v>
      </c>
    </row>
    <row r="5">
      <c r="A5" s="4" t="inlineStr">
        <is>
          <t>Listed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t>
        </is>
      </c>
      <c r="B7" s="6" t="n">
        <v>1374280</v>
      </c>
      <c r="C7" s="4" t="inlineStr">
        <is>
          <t xml:space="preserve"> </t>
        </is>
      </c>
    </row>
    <row r="8">
      <c r="A8" s="4" t="inlineStr">
        <is>
          <t>Exercise price</t>
        </is>
      </c>
      <c r="B8" s="8" t="n">
        <v>3.75</v>
      </c>
      <c r="C8" s="4" t="inlineStr">
        <is>
          <t xml:space="preserve"> </t>
        </is>
      </c>
    </row>
    <row r="9">
      <c r="A9" s="4" t="inlineStr">
        <is>
          <t>Expiration Date</t>
        </is>
      </c>
      <c r="B9" s="4" t="inlineStr">
        <is>
          <t>Aug. 17,  2027</t>
        </is>
      </c>
      <c r="C9" s="4" t="inlineStr">
        <is>
          <t xml:space="preserve"> </t>
        </is>
      </c>
    </row>
    <row r="10">
      <c r="A10" s="4" t="inlineStr">
        <is>
          <t>Common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t>
        </is>
      </c>
      <c r="B12" s="6" t="n">
        <v>4500000</v>
      </c>
      <c r="C12" s="4" t="inlineStr">
        <is>
          <t xml:space="preserve"> </t>
        </is>
      </c>
    </row>
    <row r="13">
      <c r="A13" s="4" t="inlineStr">
        <is>
          <t>Exercise price</t>
        </is>
      </c>
      <c r="B13" s="8" t="n">
        <v>1.05</v>
      </c>
      <c r="C13" s="4" t="inlineStr">
        <is>
          <t xml:space="preserve"> </t>
        </is>
      </c>
    </row>
    <row r="14">
      <c r="A14" s="4" t="inlineStr">
        <is>
          <t>Expiration Date</t>
        </is>
      </c>
      <c r="B14" s="4" t="inlineStr">
        <is>
          <t>Jun. 26,  2028</t>
        </is>
      </c>
      <c r="C14" s="4" t="inlineStr">
        <is>
          <t xml:space="preserve"> </t>
        </is>
      </c>
    </row>
    <row r="15">
      <c r="A15" s="4" t="inlineStr">
        <is>
          <t>Private Warrant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s outstanding</t>
        </is>
      </c>
      <c r="B17" s="6" t="n">
        <v>300000</v>
      </c>
      <c r="C17" s="4" t="inlineStr">
        <is>
          <t xml:space="preserve"> </t>
        </is>
      </c>
    </row>
    <row r="18">
      <c r="A18" s="4" t="inlineStr">
        <is>
          <t>Exercise price</t>
        </is>
      </c>
      <c r="B18" s="8" t="n">
        <v>3.75</v>
      </c>
      <c r="C18" s="4" t="inlineStr">
        <is>
          <t xml:space="preserve"> </t>
        </is>
      </c>
    </row>
    <row r="19">
      <c r="A19" s="4" t="inlineStr">
        <is>
          <t>Expiration Date</t>
        </is>
      </c>
      <c r="B19" s="4" t="inlineStr">
        <is>
          <t>Apr. 19,  2028</t>
        </is>
      </c>
      <c r="C19" s="4" t="inlineStr">
        <is>
          <t xml:space="preserve"> </t>
        </is>
      </c>
    </row>
    <row r="20">
      <c r="A20" s="4" t="inlineStr">
        <is>
          <t>Underwriter Warrants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outstanding</t>
        </is>
      </c>
      <c r="B22" s="6" t="n">
        <v>58800</v>
      </c>
      <c r="C22" s="4" t="inlineStr">
        <is>
          <t xml:space="preserve"> </t>
        </is>
      </c>
    </row>
    <row r="23">
      <c r="A23" s="4" t="inlineStr">
        <is>
          <t>Exercise price</t>
        </is>
      </c>
      <c r="B23" s="8" t="n">
        <v>8.23</v>
      </c>
      <c r="C23" s="4" t="inlineStr">
        <is>
          <t xml:space="preserve"> </t>
        </is>
      </c>
    </row>
    <row r="24">
      <c r="A24" s="4" t="inlineStr">
        <is>
          <t>Expiration Date</t>
        </is>
      </c>
      <c r="B24" s="4" t="inlineStr">
        <is>
          <t>Aug. 12,  2027</t>
        </is>
      </c>
      <c r="C24" s="4" t="inlineStr">
        <is>
          <t xml:space="preserve"> </t>
        </is>
      </c>
    </row>
    <row r="25">
      <c r="A25" s="4" t="inlineStr">
        <is>
          <t>Placemen Agent Warrants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Warrants outstanding</t>
        </is>
      </c>
      <c r="B27" s="6" t="n">
        <v>180000</v>
      </c>
      <c r="C27" s="4" t="inlineStr">
        <is>
          <t xml:space="preserve"> </t>
        </is>
      </c>
    </row>
    <row r="28">
      <c r="A28" s="4" t="inlineStr">
        <is>
          <t>Exercise price</t>
        </is>
      </c>
      <c r="B28" s="8" t="n">
        <v>1.05</v>
      </c>
      <c r="C28" s="4" t="inlineStr">
        <is>
          <t xml:space="preserve"> </t>
        </is>
      </c>
    </row>
    <row r="29">
      <c r="A29" s="4" t="inlineStr">
        <is>
          <t>Expiration Date</t>
        </is>
      </c>
      <c r="B29" s="4" t="inlineStr">
        <is>
          <t>Jun. 26,  2028</t>
        </is>
      </c>
      <c r="C2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80" customWidth="1" min="10" max="10"/>
    <col width="15" customWidth="1" min="11" max="11"/>
    <col width="14" customWidth="1" min="12" max="12"/>
    <col width="16" customWidth="1" min="13" max="13"/>
    <col width="14" customWidth="1" min="14" max="14"/>
  </cols>
  <sheetData>
    <row r="1">
      <c r="A1" s="1" t="inlineStr">
        <is>
          <t>STOCKHOLDERS’ EQUITY (Details Narrative) - USD ($)</t>
        </is>
      </c>
      <c r="F1" s="2" t="inlineStr">
        <is>
          <t>1 Months Ended</t>
        </is>
      </c>
      <c r="K1" s="2" t="inlineStr">
        <is>
          <t>3 Months Ended</t>
        </is>
      </c>
      <c r="M1" s="2" t="inlineStr">
        <is>
          <t>12 Months Ended</t>
        </is>
      </c>
    </row>
    <row r="2">
      <c r="B2" s="2" t="inlineStr">
        <is>
          <t>May 01, 2024</t>
        </is>
      </c>
      <c r="C2" s="2" t="inlineStr">
        <is>
          <t>Apr. 28, 2024</t>
        </is>
      </c>
      <c r="D2" s="2" t="inlineStr">
        <is>
          <t>Aug. 17, 2022</t>
        </is>
      </c>
      <c r="E2" s="2" t="inlineStr">
        <is>
          <t>Aug. 15, 2022</t>
        </is>
      </c>
      <c r="F2" s="2" t="inlineStr">
        <is>
          <t>Jun. 26, 2023</t>
        </is>
      </c>
      <c r="G2" s="2" t="inlineStr">
        <is>
          <t>Apr. 17, 2023</t>
        </is>
      </c>
      <c r="H2" s="2" t="inlineStr">
        <is>
          <t>Apr. 16, 2023</t>
        </is>
      </c>
      <c r="I2" s="2" t="inlineStr">
        <is>
          <t>Feb. 28, 2023</t>
        </is>
      </c>
      <c r="J2" s="2" t="inlineStr">
        <is>
          <t>Aug. 17, 2022</t>
        </is>
      </c>
      <c r="K2" s="2" t="inlineStr">
        <is>
          <t>Mar. 31, 2024</t>
        </is>
      </c>
      <c r="L2" s="2" t="inlineStr">
        <is>
          <t>Mar. 31, 2023</t>
        </is>
      </c>
      <c r="M2" s="2" t="inlineStr">
        <is>
          <t>Dec. 31, 2023</t>
        </is>
      </c>
      <c r="N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5000000</v>
      </c>
      <c r="N4" s="6" t="n">
        <v>15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000</v>
      </c>
      <c r="L5" s="4" t="inlineStr">
        <is>
          <t xml:space="preserve"> </t>
        </is>
      </c>
      <c r="M5" s="6" t="n">
        <v>50000000</v>
      </c>
      <c r="N5" s="6" t="n">
        <v>50000000</v>
      </c>
    </row>
    <row r="6">
      <c r="A6" s="4" t="inlineStr">
        <is>
          <t>Preferred stock ,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6" t="n">
        <v>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6" t="n">
        <v>0</v>
      </c>
    </row>
    <row r="8">
      <c r="A8" s="4" t="inlineStr">
        <is>
          <t>Issauance of common stock</t>
        </is>
      </c>
      <c r="B8" s="4" t="inlineStr">
        <is>
          <t xml:space="preserve"> </t>
        </is>
      </c>
      <c r="C8" s="6" t="n">
        <v>503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6127067</v>
      </c>
    </row>
    <row r="10">
      <c r="A10" s="4" t="inlineStr">
        <is>
          <t>Number of warrants purchased</t>
        </is>
      </c>
      <c r="B10" s="6" t="n">
        <v>42008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3.7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32250</v>
      </c>
      <c r="J12" s="4" t="inlineStr">
        <is>
          <t xml:space="preserve"> </t>
        </is>
      </c>
      <c r="K12" s="4" t="inlineStr">
        <is>
          <t xml:space="preserve"> </t>
        </is>
      </c>
      <c r="L12" s="5" t="n">
        <v>1532250</v>
      </c>
      <c r="M12" s="5" t="n">
        <v>3127718</v>
      </c>
      <c r="N12" s="4" t="inlineStr">
        <is>
          <t xml:space="preserve"> </t>
        </is>
      </c>
    </row>
    <row r="13">
      <c r="A13" s="4" t="inlineStr">
        <is>
          <t>Number of warrant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086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ale of transaction</t>
        </is>
      </c>
      <c r="B14" s="4" t="inlineStr">
        <is>
          <t xml:space="preserve"> </t>
        </is>
      </c>
      <c r="C14" s="5" t="n">
        <v>1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ducement Lett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4" t="inlineStr">
        <is>
          <t xml:space="preserve"> </t>
        </is>
      </c>
      <c r="G17" s="8" t="n">
        <v>3.7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warrant exercised</t>
        </is>
      </c>
      <c r="B18" s="4" t="inlineStr">
        <is>
          <t xml:space="preserve"> </t>
        </is>
      </c>
      <c r="C18" s="4" t="inlineStr">
        <is>
          <t xml:space="preserve"> </t>
        </is>
      </c>
      <c r="D18" s="4" t="inlineStr">
        <is>
          <t xml:space="preserve"> </t>
        </is>
      </c>
      <c r="E18" s="4" t="inlineStr">
        <is>
          <t xml:space="preserve"> </t>
        </is>
      </c>
      <c r="F18" s="4" t="inlineStr">
        <is>
          <t xml:space="preserve"> </t>
        </is>
      </c>
      <c r="G18" s="6" t="n">
        <v>15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ale of transaction</t>
        </is>
      </c>
      <c r="B19" s="4" t="inlineStr">
        <is>
          <t xml:space="preserve"> </t>
        </is>
      </c>
      <c r="C19" s="4" t="inlineStr">
        <is>
          <t xml:space="preserve"> </t>
        </is>
      </c>
      <c r="D19" s="4" t="inlineStr">
        <is>
          <t xml:space="preserve"> </t>
        </is>
      </c>
      <c r="E19" s="4" t="inlineStr">
        <is>
          <t xml:space="preserve"> </t>
        </is>
      </c>
      <c r="F19" s="4" t="inlineStr">
        <is>
          <t xml:space="preserve"> </t>
        </is>
      </c>
      <c r="G19" s="5" t="n">
        <v>562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warrants purchased</t>
        </is>
      </c>
      <c r="B22" s="4" t="inlineStr">
        <is>
          <t xml:space="preserve"> </t>
        </is>
      </c>
      <c r="C22" s="4" t="inlineStr">
        <is>
          <t xml:space="preserve"> </t>
        </is>
      </c>
      <c r="D22" s="4" t="inlineStr">
        <is>
          <t xml:space="preserve"> </t>
        </is>
      </c>
      <c r="E22" s="4" t="inlineStr">
        <is>
          <t xml:space="preserve"> </t>
        </is>
      </c>
      <c r="F22" s="6" t="n">
        <v>18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8" t="n">
        <v>1.31</v>
      </c>
      <c r="G23" s="4" t="inlineStr">
        <is>
          <t xml:space="preserve"> </t>
        </is>
      </c>
      <c r="H23" s="8" t="n">
        <v>3.7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sh proceeds</t>
        </is>
      </c>
      <c r="B24" s="4" t="inlineStr">
        <is>
          <t xml:space="preserve"> </t>
        </is>
      </c>
      <c r="C24" s="4" t="inlineStr">
        <is>
          <t xml:space="preserve"> </t>
        </is>
      </c>
      <c r="D24" s="4" t="inlineStr">
        <is>
          <t xml:space="preserve"> </t>
        </is>
      </c>
      <c r="E24" s="4" t="inlineStr">
        <is>
          <t xml:space="preserve"> </t>
        </is>
      </c>
      <c r="F24" s="5" t="n">
        <v>4115688</v>
      </c>
      <c r="G24" s="4" t="inlineStr">
        <is>
          <t xml:space="preserve"> </t>
        </is>
      </c>
      <c r="H24" s="5" t="n">
        <v>12042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warrant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2112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w Warrants [Member] | Inducement Lett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4" t="inlineStr">
        <is>
          <t xml:space="preserve"> </t>
        </is>
      </c>
      <c r="G28" s="8" t="n">
        <v>3.7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warrant exercised</t>
        </is>
      </c>
      <c r="B29" s="4" t="inlineStr">
        <is>
          <t xml:space="preserve"> </t>
        </is>
      </c>
      <c r="C29" s="4" t="inlineStr">
        <is>
          <t xml:space="preserve"> </t>
        </is>
      </c>
      <c r="D29" s="4" t="inlineStr">
        <is>
          <t xml:space="preserve"> </t>
        </is>
      </c>
      <c r="E29" s="4" t="inlineStr">
        <is>
          <t xml:space="preserve"> </t>
        </is>
      </c>
      <c r="F29" s="4" t="inlineStr">
        <is>
          <t xml:space="preserve"> </t>
        </is>
      </c>
      <c r="G29" s="6" t="n">
        <v>3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ale of transaction</t>
        </is>
      </c>
      <c r="B30" s="4" t="inlineStr">
        <is>
          <t xml:space="preserve"> </t>
        </is>
      </c>
      <c r="C30" s="4" t="inlineStr">
        <is>
          <t xml:space="preserve"> </t>
        </is>
      </c>
      <c r="D30" s="4" t="inlineStr">
        <is>
          <t xml:space="preserve"> </t>
        </is>
      </c>
      <c r="E30" s="4" t="inlineStr">
        <is>
          <t xml:space="preserve"> </t>
        </is>
      </c>
      <c r="F30" s="4" t="inlineStr">
        <is>
          <t xml:space="preserve"> </t>
        </is>
      </c>
      <c r="G30" s="5" t="n">
        <v>39126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auance of common stock</t>
        </is>
      </c>
      <c r="B33" s="4" t="inlineStr">
        <is>
          <t xml:space="preserve"> </t>
        </is>
      </c>
      <c r="C33" s="4" t="inlineStr">
        <is>
          <t xml:space="preserve"> </t>
        </is>
      </c>
      <c r="D33" s="6" t="n">
        <v>2254000</v>
      </c>
      <c r="E33" s="4" t="inlineStr">
        <is>
          <t xml:space="preserve"> </t>
        </is>
      </c>
      <c r="F33" s="6" t="n">
        <v>4500000</v>
      </c>
      <c r="G33" s="4" t="inlineStr">
        <is>
          <t xml:space="preserve"> </t>
        </is>
      </c>
      <c r="H33" s="4" t="inlineStr">
        <is>
          <t xml:space="preserve"> </t>
        </is>
      </c>
      <c r="I33" s="4" t="inlineStr">
        <is>
          <t xml:space="preserve"> </t>
        </is>
      </c>
      <c r="J33" s="6" t="n">
        <v>980000</v>
      </c>
      <c r="K33" s="4" t="inlineStr">
        <is>
          <t xml:space="preserve"> </t>
        </is>
      </c>
      <c r="L33" s="4" t="inlineStr">
        <is>
          <t xml:space="preserve"> </t>
        </is>
      </c>
      <c r="M33" s="4" t="inlineStr">
        <is>
          <t xml:space="preserve"> </t>
        </is>
      </c>
      <c r="N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a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80000</v>
      </c>
      <c r="K36" s="4" t="inlineStr">
        <is>
          <t xml:space="preserve"> </t>
        </is>
      </c>
      <c r="L36" s="4" t="inlineStr">
        <is>
          <t xml:space="preserve"> </t>
        </is>
      </c>
      <c r="M36" s="4" t="inlineStr">
        <is>
          <t xml:space="preserve"> </t>
        </is>
      </c>
      <c r="N36" s="4" t="inlineStr">
        <is>
          <t xml:space="preserve"> </t>
        </is>
      </c>
    </row>
    <row r="37">
      <c r="A37" s="4" t="inlineStr">
        <is>
          <t>Share Price</t>
        </is>
      </c>
      <c r="B37" s="4" t="inlineStr">
        <is>
          <t xml:space="preserve"> </t>
        </is>
      </c>
      <c r="C37" s="4" t="inlineStr">
        <is>
          <t xml:space="preserve"> </t>
        </is>
      </c>
      <c r="D37" s="8" t="n">
        <v>7.5</v>
      </c>
      <c r="E37" s="4" t="inlineStr">
        <is>
          <t xml:space="preserve"> </t>
        </is>
      </c>
      <c r="F37" s="4" t="inlineStr">
        <is>
          <t xml:space="preserve"> </t>
        </is>
      </c>
      <c r="G37" s="4" t="inlineStr">
        <is>
          <t xml:space="preserve"> </t>
        </is>
      </c>
      <c r="H37" s="4" t="inlineStr">
        <is>
          <t xml:space="preserve"> </t>
        </is>
      </c>
      <c r="I37" s="4" t="inlineStr">
        <is>
          <t xml:space="preserve"> </t>
        </is>
      </c>
      <c r="J37" s="8" t="n">
        <v>7.5</v>
      </c>
      <c r="K37" s="4" t="inlineStr">
        <is>
          <t xml:space="preserve"> </t>
        </is>
      </c>
      <c r="L37" s="4" t="inlineStr">
        <is>
          <t xml:space="preserve"> </t>
        </is>
      </c>
      <c r="M37" s="4" t="inlineStr">
        <is>
          <t xml:space="preserve"> </t>
        </is>
      </c>
      <c r="N37" s="4" t="inlineStr">
        <is>
          <t xml:space="preserve"> </t>
        </is>
      </c>
    </row>
    <row r="38">
      <c r="A38" s="4" t="inlineStr">
        <is>
          <t>Proceeds from offering</t>
        </is>
      </c>
      <c r="B38" s="4" t="inlineStr">
        <is>
          <t xml:space="preserve"> </t>
        </is>
      </c>
      <c r="C38" s="4" t="inlineStr">
        <is>
          <t xml:space="preserve"> </t>
        </is>
      </c>
      <c r="D38" s="4" t="inlineStr">
        <is>
          <t xml:space="preserve"> </t>
        </is>
      </c>
      <c r="E38" s="5" t="n">
        <v>6015918</v>
      </c>
      <c r="F38" s="4" t="inlineStr">
        <is>
          <t xml:space="preserve"> </t>
        </is>
      </c>
      <c r="G38" s="4" t="inlineStr">
        <is>
          <t xml:space="preserve"> </t>
        </is>
      </c>
      <c r="H38" s="4" t="inlineStr">
        <is>
          <t xml:space="preserve"> </t>
        </is>
      </c>
      <c r="I38" s="4" t="inlineStr">
        <is>
          <t xml:space="preserve"> </t>
        </is>
      </c>
      <c r="J38" s="5" t="n">
        <v>7350000</v>
      </c>
      <c r="K38" s="4" t="inlineStr">
        <is>
          <t xml:space="preserve"> </t>
        </is>
      </c>
      <c r="L38" s="4" t="inlineStr">
        <is>
          <t xml:space="preserve"> </t>
        </is>
      </c>
      <c r="M38" s="4" t="inlineStr">
        <is>
          <t xml:space="preserve"> </t>
        </is>
      </c>
      <c r="N38" s="4" t="inlineStr">
        <is>
          <t xml:space="preserve"> </t>
        </is>
      </c>
    </row>
    <row r="39">
      <c r="A39" s="4" t="inlineStr">
        <is>
          <t>Underwriters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Company granted the underwriters a 45-day option to purchase up to an additional 147,000 shares of common stock and/or warrants to purchase up to an additional 294,000 shares of common stock to cover over-allotments, of which the Underwriter exercised its option to purchase additional warrants to purchase 294,000 shares of common stock concurrently with the closing.</t>
        </is>
      </c>
      <c r="K39" s="4" t="inlineStr">
        <is>
          <t xml:space="preserve"> </t>
        </is>
      </c>
      <c r="L39" s="4" t="inlineStr">
        <is>
          <t xml:space="preserve"> </t>
        </is>
      </c>
      <c r="M39" s="4" t="inlineStr">
        <is>
          <t xml:space="preserve"> </t>
        </is>
      </c>
      <c r="N39" s="4" t="inlineStr">
        <is>
          <t xml:space="preserve"> </t>
        </is>
      </c>
    </row>
    <row r="40">
      <c r="A40" s="4" t="inlineStr">
        <is>
          <t>Number of warrants purchased</t>
        </is>
      </c>
      <c r="B40" s="4" t="inlineStr">
        <is>
          <t xml:space="preserve"> </t>
        </is>
      </c>
      <c r="C40" s="4" t="inlineStr">
        <is>
          <t xml:space="preserve"> </t>
        </is>
      </c>
      <c r="D40" s="6" t="n">
        <v>2254000</v>
      </c>
      <c r="E40" s="4" t="inlineStr">
        <is>
          <t xml:space="preserve"> </t>
        </is>
      </c>
      <c r="F40" s="6" t="n">
        <v>45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8" t="n">
        <v>1.0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ash proceeds</t>
        </is>
      </c>
      <c r="B42" s="4" t="inlineStr">
        <is>
          <t xml:space="preserve"> </t>
        </is>
      </c>
      <c r="C42" s="4" t="inlineStr">
        <is>
          <t xml:space="preserve"> </t>
        </is>
      </c>
      <c r="D42" s="4" t="inlineStr">
        <is>
          <t xml:space="preserve"> </t>
        </is>
      </c>
      <c r="E42" s="4" t="inlineStr">
        <is>
          <t xml:space="preserve"> </t>
        </is>
      </c>
      <c r="F42" s="5" t="n">
        <v>473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PO [Member] | Maxi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warrants purchased</t>
        </is>
      </c>
      <c r="B45" s="4" t="inlineStr">
        <is>
          <t xml:space="preserve"> </t>
        </is>
      </c>
      <c r="C45" s="4" t="inlineStr">
        <is>
          <t xml:space="preserve"> </t>
        </is>
      </c>
      <c r="D45" s="4" t="inlineStr">
        <is>
          <t xml:space="preserve"> </t>
        </is>
      </c>
      <c r="E45" s="6" t="n">
        <v>588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ercise price</t>
        </is>
      </c>
      <c r="B46" s="4" t="inlineStr">
        <is>
          <t xml:space="preserve"> </t>
        </is>
      </c>
      <c r="C46" s="4" t="inlineStr">
        <is>
          <t xml:space="preserve"> </t>
        </is>
      </c>
      <c r="D46" s="4" t="inlineStr">
        <is>
          <t xml:space="preserve"> </t>
        </is>
      </c>
      <c r="E46" s="10" t="n">
        <v>8.22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4">
    <mergeCell ref="A1:A2"/>
    <mergeCell ref="F1:J1"/>
    <mergeCell ref="K1:L1"/>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24" customWidth="1" min="2" max="2"/>
    <col width="25" customWidth="1" min="3" max="3"/>
    <col width="23" customWidth="1" min="4" max="4"/>
  </cols>
  <sheetData>
    <row r="1">
      <c r="A1" s="1" t="inlineStr">
        <is>
          <t>STOCK BASED COMPENSATION (Details)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Weighted avaerage exercise price per share, Option Outstanding at beginnig</t>
        </is>
      </c>
      <c r="B4" s="8" t="n">
        <v>2.08</v>
      </c>
      <c r="C4" s="8" t="n">
        <v>2.61</v>
      </c>
      <c r="D4" s="8" t="n">
        <v>2.61</v>
      </c>
    </row>
    <row r="5">
      <c r="A5" s="4" t="inlineStr">
        <is>
          <t>Option Outstanding at beginnig</t>
        </is>
      </c>
      <c r="B5" s="6" t="n">
        <v>2894500</v>
      </c>
      <c r="C5" s="6" t="n">
        <v>2332500</v>
      </c>
      <c r="D5" s="6" t="n">
        <v>2332500</v>
      </c>
    </row>
    <row r="6">
      <c r="A6" s="4" t="inlineStr">
        <is>
          <t>Weighted avaerage exercise price per share, Option Granted</t>
        </is>
      </c>
      <c r="B6" s="8" t="n">
        <v>0.42</v>
      </c>
      <c r="C6" s="8" t="n">
        <v>0.92</v>
      </c>
      <c r="D6" s="4" t="inlineStr">
        <is>
          <t xml:space="preserve"> </t>
        </is>
      </c>
    </row>
    <row r="7">
      <c r="A7" s="4" t="inlineStr">
        <is>
          <t>Option Granted</t>
        </is>
      </c>
      <c r="B7" s="6" t="n">
        <v>10000</v>
      </c>
      <c r="C7" s="6" t="n">
        <v>1153000</v>
      </c>
      <c r="D7" s="4" t="inlineStr">
        <is>
          <t xml:space="preserve"> </t>
        </is>
      </c>
    </row>
    <row r="8">
      <c r="A8" s="4" t="inlineStr">
        <is>
          <t>Weighted avaerage exercise price per share, Option Exercised</t>
        </is>
      </c>
      <c r="B8" s="4" t="inlineStr">
        <is>
          <t xml:space="preserve"> </t>
        </is>
      </c>
      <c r="C8" s="8" t="n">
        <v>1.01</v>
      </c>
      <c r="D8" s="4" t="inlineStr">
        <is>
          <t xml:space="preserve"> </t>
        </is>
      </c>
    </row>
    <row r="9">
      <c r="A9" s="4" t="inlineStr">
        <is>
          <t>Option Exercised</t>
        </is>
      </c>
      <c r="B9" s="4" t="inlineStr">
        <is>
          <t xml:space="preserve"> </t>
        </is>
      </c>
      <c r="C9" s="6" t="n">
        <v>316000</v>
      </c>
      <c r="D9" s="4" t="inlineStr">
        <is>
          <t xml:space="preserve"> </t>
        </is>
      </c>
    </row>
    <row r="10">
      <c r="A10" s="4" t="inlineStr">
        <is>
          <t>Weighted avaerage exercise price per share, Option Forfeited</t>
        </is>
      </c>
      <c r="B10" s="8" t="n">
        <v>1.27</v>
      </c>
      <c r="C10" s="8" t="n">
        <v>2.94</v>
      </c>
      <c r="D10" s="4" t="inlineStr">
        <is>
          <t xml:space="preserve"> </t>
        </is>
      </c>
    </row>
    <row r="11">
      <c r="A11" s="4" t="inlineStr">
        <is>
          <t>Option Forfeited</t>
        </is>
      </c>
      <c r="B11" s="6" t="n">
        <v>228750</v>
      </c>
      <c r="C11" s="6" t="n">
        <v>275000</v>
      </c>
      <c r="D11" s="4" t="inlineStr">
        <is>
          <t xml:space="preserve"> </t>
        </is>
      </c>
    </row>
    <row r="12">
      <c r="A12" s="4" t="inlineStr">
        <is>
          <t>Weighted avaerage exercise price per share, Option Outstanding at ending</t>
        </is>
      </c>
      <c r="B12" s="8" t="n">
        <v>2.14</v>
      </c>
      <c r="C12" s="8" t="n">
        <v>2.08</v>
      </c>
      <c r="D12" s="8" t="n">
        <v>2.61</v>
      </c>
    </row>
    <row r="13">
      <c r="A13" s="4" t="inlineStr">
        <is>
          <t>Option Outstanding at ending</t>
        </is>
      </c>
      <c r="B13" s="6" t="n">
        <v>2675750</v>
      </c>
      <c r="C13" s="6" t="n">
        <v>2894500</v>
      </c>
      <c r="D13" s="6" t="n">
        <v>2332500</v>
      </c>
    </row>
    <row r="14">
      <c r="A14" s="4" t="inlineStr">
        <is>
          <t>Weighted avaerage remaining contractual life (Years)</t>
        </is>
      </c>
      <c r="B14" s="4" t="inlineStr">
        <is>
          <t>2 years 21 days</t>
        </is>
      </c>
      <c r="C14" s="4" t="inlineStr">
        <is>
          <t>2 years 2 months 19 days</t>
        </is>
      </c>
      <c r="D14" s="4" t="inlineStr">
        <is>
          <t>1 year 8 months 4 days</t>
        </is>
      </c>
    </row>
    <row r="15">
      <c r="A15" s="4" t="inlineStr">
        <is>
          <t>Option Exercised</t>
        </is>
      </c>
      <c r="B15" s="4" t="inlineStr">
        <is>
          <t xml:space="preserve"> </t>
        </is>
      </c>
      <c r="C15" s="6" t="n">
        <v>-316000</v>
      </c>
      <c r="D15" s="4" t="inlineStr">
        <is>
          <t xml:space="preserve"> </t>
        </is>
      </c>
    </row>
    <row r="16">
      <c r="A16" s="4" t="inlineStr">
        <is>
          <t>Option Forfeited</t>
        </is>
      </c>
      <c r="B16" s="6" t="n">
        <v>-228750</v>
      </c>
      <c r="C16" s="6" t="n">
        <v>-275000</v>
      </c>
      <c r="D16" s="4" t="inlineStr">
        <is>
          <t xml:space="preserve"> </t>
        </is>
      </c>
    </row>
    <row r="17">
      <c r="A17" s="4" t="inlineStr">
        <is>
          <t>Weighted avaerage exercise price per share, Option Exercisable</t>
        </is>
      </c>
      <c r="B17" s="8" t="n">
        <v>2.4</v>
      </c>
      <c r="C17" s="8" t="n">
        <v>2.39</v>
      </c>
      <c r="D17" s="4" t="inlineStr">
        <is>
          <t xml:space="preserve"> </t>
        </is>
      </c>
    </row>
    <row r="18">
      <c r="A18" s="4" t="inlineStr">
        <is>
          <t>Option Exercisable</t>
        </is>
      </c>
      <c r="B18" s="6" t="n">
        <v>1824547</v>
      </c>
      <c r="C18" s="6" t="n">
        <v>1795219</v>
      </c>
      <c r="D18" s="4" t="inlineStr">
        <is>
          <t xml:space="preserve"> </t>
        </is>
      </c>
    </row>
    <row r="19">
      <c r="A19" s="4" t="inlineStr">
        <is>
          <t>Weighted avaerage remaining contractual life (Years), Option Exercisable</t>
        </is>
      </c>
      <c r="B19" s="4" t="inlineStr">
        <is>
          <t>1 year 5 months 12 days</t>
        </is>
      </c>
      <c r="C19" s="4" t="inlineStr">
        <is>
          <t>1 year 4 months 24 days</t>
        </is>
      </c>
      <c r="D1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 BASED COMPENSATION (Details 1) - $ / shares</t>
        </is>
      </c>
      <c r="B1" s="2" t="inlineStr">
        <is>
          <t>12 Months Ended</t>
        </is>
      </c>
    </row>
    <row r="2">
      <c r="B2" s="2" t="inlineStr">
        <is>
          <t>Dec. 31, 2023</t>
        </is>
      </c>
      <c r="C2" s="2" t="inlineStr">
        <is>
          <t>Dec. 31, 2022</t>
        </is>
      </c>
    </row>
    <row r="3">
      <c r="A3" s="4" t="inlineStr">
        <is>
          <t>Expected dividend yield</t>
        </is>
      </c>
      <c r="B3" s="9" t="n">
        <v>0</v>
      </c>
      <c r="C3" s="4" t="inlineStr">
        <is>
          <t xml:space="preserve"> </t>
        </is>
      </c>
    </row>
    <row r="4">
      <c r="A4" s="4" t="inlineStr">
        <is>
          <t>Grant date fair value of options</t>
        </is>
      </c>
      <c r="B4" s="8" t="n">
        <v>1.49</v>
      </c>
      <c r="C4" s="8" t="n">
        <v>1.84</v>
      </c>
    </row>
    <row r="5">
      <c r="A5" s="4" t="inlineStr">
        <is>
          <t>Minimum [Member]</t>
        </is>
      </c>
      <c r="B5" s="4" t="inlineStr">
        <is>
          <t xml:space="preserve"> </t>
        </is>
      </c>
      <c r="C5" s="4" t="inlineStr">
        <is>
          <t xml:space="preserve"> </t>
        </is>
      </c>
    </row>
    <row r="6">
      <c r="A6" s="4" t="inlineStr">
        <is>
          <t>Share price at date of grant</t>
        </is>
      </c>
      <c r="B6" s="8" t="n">
        <v>0.43</v>
      </c>
      <c r="C6" s="4" t="inlineStr">
        <is>
          <t xml:space="preserve"> </t>
        </is>
      </c>
    </row>
    <row r="7">
      <c r="A7" s="4" t="inlineStr">
        <is>
          <t>Options life in years</t>
        </is>
      </c>
      <c r="B7" s="4" t="inlineStr">
        <is>
          <t>3 years</t>
        </is>
      </c>
      <c r="C7" s="4" t="inlineStr">
        <is>
          <t xml:space="preserve"> </t>
        </is>
      </c>
    </row>
    <row r="8">
      <c r="A8" s="4" t="inlineStr">
        <is>
          <t>Risk free rate</t>
        </is>
      </c>
      <c r="B8" s="11" t="n">
        <v>0.0374</v>
      </c>
      <c r="C8" s="4" t="inlineStr">
        <is>
          <t xml:space="preserve"> </t>
        </is>
      </c>
    </row>
    <row r="9">
      <c r="A9" s="4" t="inlineStr">
        <is>
          <t>Expected volatility</t>
        </is>
      </c>
      <c r="B9" s="9" t="n">
        <v>1.06</v>
      </c>
      <c r="C9" s="4" t="inlineStr">
        <is>
          <t xml:space="preserve"> </t>
        </is>
      </c>
    </row>
    <row r="10">
      <c r="A10" s="4" t="inlineStr">
        <is>
          <t>Grant date fair value of options</t>
        </is>
      </c>
      <c r="B10" s="8" t="n">
        <v>0.28</v>
      </c>
      <c r="C10" s="4" t="inlineStr">
        <is>
          <t xml:space="preserve"> </t>
        </is>
      </c>
    </row>
    <row r="11">
      <c r="A11" s="4" t="inlineStr">
        <is>
          <t>Maximum [Member]</t>
        </is>
      </c>
      <c r="B11" s="4" t="inlineStr">
        <is>
          <t xml:space="preserve"> </t>
        </is>
      </c>
      <c r="C11" s="4" t="inlineStr">
        <is>
          <t xml:space="preserve"> </t>
        </is>
      </c>
    </row>
    <row r="12">
      <c r="A12" s="4" t="inlineStr">
        <is>
          <t>Share price at date of grant</t>
        </is>
      </c>
      <c r="B12" s="8" t="n">
        <v>1.28</v>
      </c>
      <c r="C12" s="4" t="inlineStr">
        <is>
          <t xml:space="preserve"> </t>
        </is>
      </c>
    </row>
    <row r="13">
      <c r="A13" s="4" t="inlineStr">
        <is>
          <t>Options life in years</t>
        </is>
      </c>
      <c r="B13" s="4" t="inlineStr">
        <is>
          <t>4 years</t>
        </is>
      </c>
      <c r="C13" s="4" t="inlineStr">
        <is>
          <t xml:space="preserve"> </t>
        </is>
      </c>
    </row>
    <row r="14">
      <c r="A14" s="4" t="inlineStr">
        <is>
          <t>Risk free rate</t>
        </is>
      </c>
      <c r="B14" s="11" t="n">
        <v>0.0465</v>
      </c>
      <c r="C14" s="4" t="inlineStr">
        <is>
          <t xml:space="preserve"> </t>
        </is>
      </c>
    </row>
    <row r="15">
      <c r="A15" s="4" t="inlineStr">
        <is>
          <t>Expected volatility</t>
        </is>
      </c>
      <c r="B15" s="9" t="n">
        <v>1.33</v>
      </c>
      <c r="C15" s="4" t="inlineStr">
        <is>
          <t xml:space="preserve"> </t>
        </is>
      </c>
    </row>
    <row r="16">
      <c r="A16" s="4" t="inlineStr">
        <is>
          <t>Grant date fair value of options</t>
        </is>
      </c>
      <c r="B16" s="8" t="n">
        <v>1.02</v>
      </c>
      <c r="C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22" customWidth="1" min="5" max="5"/>
    <col width="14" customWidth="1" min="6" max="6"/>
    <col width="23" customWidth="1" min="7" max="7"/>
    <col width="14" customWidth="1" min="8" max="8"/>
  </cols>
  <sheetData>
    <row r="1">
      <c r="A1" s="1" t="inlineStr">
        <is>
          <t>STOCK-BASED COMPENSATION (Details Narrative) - USD ($)</t>
        </is>
      </c>
      <c r="D1" s="2" t="inlineStr">
        <is>
          <t>1 Months Ended</t>
        </is>
      </c>
      <c r="E1" s="2" t="inlineStr">
        <is>
          <t>3 Months Ended</t>
        </is>
      </c>
      <c r="G1" s="2" t="inlineStr">
        <is>
          <t>12 Months Ended</t>
        </is>
      </c>
    </row>
    <row r="2">
      <c r="B2" s="2" t="inlineStr">
        <is>
          <t>Dec. 03, 2023</t>
        </is>
      </c>
      <c r="C2" s="2" t="inlineStr">
        <is>
          <t>Jun. 01, 2023</t>
        </is>
      </c>
      <c r="D2" s="2" t="inlineStr">
        <is>
          <t>Mar. 28, 2024</t>
        </is>
      </c>
      <c r="E2" s="2" t="inlineStr">
        <is>
          <t>Mar. 31, 2024</t>
        </is>
      </c>
      <c r="F2" s="2" t="inlineStr">
        <is>
          <t>Mar. 31, 2023</t>
        </is>
      </c>
      <c r="G2" s="2" t="inlineStr">
        <is>
          <t>Dec. 31, 2023</t>
        </is>
      </c>
      <c r="H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granted</t>
        </is>
      </c>
      <c r="B4" s="4" t="inlineStr">
        <is>
          <t xml:space="preserve"> </t>
        </is>
      </c>
      <c r="C4" s="4" t="inlineStr">
        <is>
          <t xml:space="preserve"> </t>
        </is>
      </c>
      <c r="D4" s="4" t="inlineStr">
        <is>
          <t xml:space="preserve"> </t>
        </is>
      </c>
      <c r="E4" s="4" t="inlineStr">
        <is>
          <t xml:space="preserve"> </t>
        </is>
      </c>
      <c r="F4" s="4" t="inlineStr">
        <is>
          <t xml:space="preserve"> </t>
        </is>
      </c>
      <c r="G4" s="6" t="n">
        <v>1800500</v>
      </c>
      <c r="H4" s="4" t="inlineStr">
        <is>
          <t xml:space="preserve"> </t>
        </is>
      </c>
    </row>
    <row r="5">
      <c r="A5" s="4" t="inlineStr">
        <is>
          <t>Weighted average grant date fair value of options outstanding</t>
        </is>
      </c>
      <c r="B5" s="4" t="inlineStr">
        <is>
          <t xml:space="preserve"> </t>
        </is>
      </c>
      <c r="C5" s="4" t="inlineStr">
        <is>
          <t xml:space="preserve"> </t>
        </is>
      </c>
      <c r="D5" s="4" t="inlineStr">
        <is>
          <t xml:space="preserve"> </t>
        </is>
      </c>
      <c r="E5" s="4" t="inlineStr">
        <is>
          <t xml:space="preserve"> </t>
        </is>
      </c>
      <c r="F5" s="4" t="inlineStr">
        <is>
          <t xml:space="preserve"> </t>
        </is>
      </c>
      <c r="G5" s="8" t="n">
        <v>1.49</v>
      </c>
      <c r="H5" s="8" t="n">
        <v>1.84</v>
      </c>
    </row>
    <row r="6">
      <c r="A6" s="4" t="inlineStr">
        <is>
          <t>Unrecognized 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721000</v>
      </c>
      <c r="H6" s="4" t="inlineStr">
        <is>
          <t xml:space="preserve"> </t>
        </is>
      </c>
    </row>
    <row r="7">
      <c r="A7" s="4" t="inlineStr">
        <is>
          <t>Unrecognized stock compensation expense, term</t>
        </is>
      </c>
      <c r="B7" s="4" t="inlineStr">
        <is>
          <t xml:space="preserve"> </t>
        </is>
      </c>
      <c r="C7" s="4" t="inlineStr">
        <is>
          <t xml:space="preserve"> </t>
        </is>
      </c>
      <c r="D7" s="4" t="inlineStr">
        <is>
          <t xml:space="preserve"> </t>
        </is>
      </c>
      <c r="E7" s="4" t="inlineStr">
        <is>
          <t>1 year 1 month 9 days</t>
        </is>
      </c>
      <c r="F7" s="4" t="inlineStr">
        <is>
          <t xml:space="preserve"> </t>
        </is>
      </c>
      <c r="G7" s="4" t="inlineStr">
        <is>
          <t>1 year 1 month 13 days</t>
        </is>
      </c>
      <c r="H7" s="4" t="inlineStr">
        <is>
          <t xml:space="preserve"> </t>
        </is>
      </c>
    </row>
    <row r="8">
      <c r="A8" s="4" t="inlineStr">
        <is>
          <t>Number of common stock purchased</t>
        </is>
      </c>
      <c r="B8" s="4" t="inlineStr">
        <is>
          <t xml:space="preserve"> </t>
        </is>
      </c>
      <c r="C8" s="6" t="n">
        <v>140000</v>
      </c>
      <c r="D8" s="4" t="inlineStr">
        <is>
          <t xml:space="preserve"> </t>
        </is>
      </c>
      <c r="E8" s="4" t="inlineStr">
        <is>
          <t xml:space="preserve"> </t>
        </is>
      </c>
      <c r="F8" s="4" t="inlineStr">
        <is>
          <t xml:space="preserve"> </t>
        </is>
      </c>
      <c r="G8" s="6" t="n">
        <v>9188</v>
      </c>
      <c r="H8" s="4" t="inlineStr">
        <is>
          <t xml:space="preserve"> </t>
        </is>
      </c>
    </row>
    <row r="9">
      <c r="A9" s="4" t="inlineStr">
        <is>
          <t>Options outstanding intrinsic value</t>
        </is>
      </c>
      <c r="B9" s="4" t="inlineStr">
        <is>
          <t xml:space="preserve"> </t>
        </is>
      </c>
      <c r="C9" s="4" t="inlineStr">
        <is>
          <t xml:space="preserve"> </t>
        </is>
      </c>
      <c r="D9" s="4" t="inlineStr">
        <is>
          <t xml:space="preserve"> </t>
        </is>
      </c>
      <c r="E9" s="5" t="n">
        <v>0</v>
      </c>
      <c r="F9" s="4" t="inlineStr">
        <is>
          <t xml:space="preserve"> </t>
        </is>
      </c>
      <c r="G9" s="5" t="n">
        <v>0</v>
      </c>
      <c r="H9" s="4" t="inlineStr">
        <is>
          <t xml:space="preserve"> </t>
        </is>
      </c>
    </row>
    <row r="10">
      <c r="A10" s="4" t="inlineStr">
        <is>
          <t>Options exercisable intrinsic value</t>
        </is>
      </c>
      <c r="B10" s="4" t="inlineStr">
        <is>
          <t xml:space="preserve"> </t>
        </is>
      </c>
      <c r="C10" s="4" t="inlineStr">
        <is>
          <t xml:space="preserve"> </t>
        </is>
      </c>
      <c r="D10" s="4" t="inlineStr">
        <is>
          <t xml:space="preserve"> </t>
        </is>
      </c>
      <c r="E10" s="6" t="n">
        <v>0</v>
      </c>
      <c r="F10" s="4" t="inlineStr">
        <is>
          <t xml:space="preserve"> </t>
        </is>
      </c>
      <c r="G10" s="6" t="n">
        <v>0</v>
      </c>
      <c r="H10" s="4" t="inlineStr">
        <is>
          <t xml:space="preserve"> </t>
        </is>
      </c>
    </row>
    <row r="11">
      <c r="A11" s="4" t="inlineStr">
        <is>
          <t>Stock-based compensation</t>
        </is>
      </c>
      <c r="B11" s="4" t="inlineStr">
        <is>
          <t xml:space="preserve"> </t>
        </is>
      </c>
      <c r="C11" s="4" t="inlineStr">
        <is>
          <t xml:space="preserve"> </t>
        </is>
      </c>
      <c r="D11" s="4" t="inlineStr">
        <is>
          <t xml:space="preserve"> </t>
        </is>
      </c>
      <c r="E11" s="6" t="n">
        <v>232154</v>
      </c>
      <c r="F11" s="5" t="n">
        <v>424431</v>
      </c>
      <c r="G11" s="6" t="n">
        <v>936769</v>
      </c>
      <c r="H11" s="5" t="n">
        <v>1473864</v>
      </c>
    </row>
    <row r="12">
      <c r="A12" s="4" t="inlineStr">
        <is>
          <t>Unrecognized stock compensation expense</t>
        </is>
      </c>
      <c r="B12" s="4" t="inlineStr">
        <is>
          <t xml:space="preserve"> </t>
        </is>
      </c>
      <c r="C12" s="4" t="inlineStr">
        <is>
          <t xml:space="preserve"> </t>
        </is>
      </c>
      <c r="D12" s="4" t="inlineStr">
        <is>
          <t xml:space="preserve"> </t>
        </is>
      </c>
      <c r="E12" s="6" t="n">
        <v>463000</v>
      </c>
      <c r="F12" s="4" t="inlineStr">
        <is>
          <t xml:space="preserve"> </t>
        </is>
      </c>
      <c r="G12" s="4" t="inlineStr">
        <is>
          <t xml:space="preserve"> </t>
        </is>
      </c>
      <c r="H12" s="4" t="inlineStr">
        <is>
          <t xml:space="preserve"> </t>
        </is>
      </c>
    </row>
    <row r="13">
      <c r="A13" s="4" t="inlineStr">
        <is>
          <t>Restricted stock units expense</t>
        </is>
      </c>
      <c r="B13" s="4" t="inlineStr">
        <is>
          <t xml:space="preserve"> </t>
        </is>
      </c>
      <c r="C13" s="4" t="inlineStr">
        <is>
          <t xml:space="preserve"> </t>
        </is>
      </c>
      <c r="D13" s="4" t="inlineStr">
        <is>
          <t xml:space="preserve"> </t>
        </is>
      </c>
      <c r="E13" s="6" t="n">
        <v>5075</v>
      </c>
      <c r="F13" s="4" t="inlineStr">
        <is>
          <t xml:space="preserve"> </t>
        </is>
      </c>
      <c r="G13" s="4" t="inlineStr">
        <is>
          <t xml:space="preserve"> </t>
        </is>
      </c>
      <c r="H13" s="4" t="inlineStr">
        <is>
          <t xml:space="preserve"> </t>
        </is>
      </c>
    </row>
    <row r="14">
      <c r="A14" s="4" t="inlineStr">
        <is>
          <t>Unrecognized restricted stock unit expense</t>
        </is>
      </c>
      <c r="B14" s="4" t="inlineStr">
        <is>
          <t xml:space="preserve"> </t>
        </is>
      </c>
      <c r="C14" s="4" t="inlineStr">
        <is>
          <t xml:space="preserve"> </t>
        </is>
      </c>
      <c r="D14" s="4" t="inlineStr">
        <is>
          <t xml:space="preserve"> </t>
        </is>
      </c>
      <c r="E14" s="5" t="n">
        <v>14000</v>
      </c>
      <c r="F14" s="4" t="inlineStr">
        <is>
          <t xml:space="preserve"> </t>
        </is>
      </c>
      <c r="G14" s="4" t="inlineStr">
        <is>
          <t xml:space="preserve"> </t>
        </is>
      </c>
      <c r="H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restricted stock units granted</t>
        </is>
      </c>
      <c r="B17" s="6" t="n">
        <v>652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units vested description</t>
        </is>
      </c>
      <c r="B18" s="4" t="inlineStr">
        <is>
          <t>These restricted stock units vest according to the following schedule: 16,305 shares on December 3, 2023 (which will be issued on or before March 31, 2024), 16,305 shares on March 2, 2024 (which will be issued on or before March 31, 2024), 16,305 shares on May 31, 2024, and 16,305 shares on August 29,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6" t="n">
        <v>8458</v>
      </c>
      <c r="H19" s="4" t="inlineStr">
        <is>
          <t xml:space="preserve"> </t>
        </is>
      </c>
    </row>
    <row r="20">
      <c r="A20" s="4" t="inlineStr">
        <is>
          <t>Straight line basis</t>
        </is>
      </c>
      <c r="B20" s="4" t="inlineStr">
        <is>
          <t xml:space="preserve"> </t>
        </is>
      </c>
      <c r="C20" s="4" t="inlineStr">
        <is>
          <t xml:space="preserve"> </t>
        </is>
      </c>
      <c r="D20" s="4" t="inlineStr">
        <is>
          <t xml:space="preserve"> </t>
        </is>
      </c>
      <c r="E20" s="4" t="inlineStr">
        <is>
          <t xml:space="preserve"> </t>
        </is>
      </c>
      <c r="F20" s="4" t="inlineStr">
        <is>
          <t xml:space="preserve"> </t>
        </is>
      </c>
      <c r="G20" s="5" t="n">
        <v>18608</v>
      </c>
      <c r="H20" s="4" t="inlineStr">
        <is>
          <t xml:space="preserve"> </t>
        </is>
      </c>
    </row>
    <row r="21">
      <c r="A21" s="4" t="inlineStr">
        <is>
          <t>Officers And Manag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options purchased</t>
        </is>
      </c>
      <c r="B23" s="4" t="inlineStr">
        <is>
          <t xml:space="preserve"> </t>
        </is>
      </c>
      <c r="C23" s="4" t="inlineStr">
        <is>
          <t xml:space="preserve"> </t>
        </is>
      </c>
      <c r="D23" s="4" t="inlineStr">
        <is>
          <t xml:space="preserve"> </t>
        </is>
      </c>
      <c r="E23" s="4" t="inlineStr">
        <is>
          <t xml:space="preserve"> </t>
        </is>
      </c>
      <c r="F23" s="4" t="inlineStr">
        <is>
          <t xml:space="preserve"> </t>
        </is>
      </c>
      <c r="G23" s="6" t="n">
        <v>330000</v>
      </c>
      <c r="H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10" t="n">
        <v>1.275</v>
      </c>
      <c r="H24" s="4" t="inlineStr">
        <is>
          <t xml:space="preserve"> </t>
        </is>
      </c>
    </row>
    <row r="25">
      <c r="A25" s="4" t="inlineStr">
        <is>
          <t>Non Management Direc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options purchased</t>
        </is>
      </c>
      <c r="B27" s="4" t="inlineStr">
        <is>
          <t xml:space="preserve"> </t>
        </is>
      </c>
      <c r="C27" s="4" t="inlineStr">
        <is>
          <t xml:space="preserve"> </t>
        </is>
      </c>
      <c r="D27" s="4" t="inlineStr">
        <is>
          <t xml:space="preserve"> </t>
        </is>
      </c>
      <c r="E27" s="4" t="inlineStr">
        <is>
          <t xml:space="preserve"> </t>
        </is>
      </c>
      <c r="F27" s="4" t="inlineStr">
        <is>
          <t xml:space="preserve"> </t>
        </is>
      </c>
      <c r="G27" s="6" t="n">
        <v>75000</v>
      </c>
      <c r="H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4" t="inlineStr">
        <is>
          <t xml:space="preserve"> </t>
        </is>
      </c>
      <c r="G28" s="10" t="n">
        <v>1.275</v>
      </c>
      <c r="H28" s="4" t="inlineStr">
        <is>
          <t xml:space="preserve"> </t>
        </is>
      </c>
    </row>
    <row r="29">
      <c r="A29" s="4" t="inlineStr">
        <is>
          <t>Employees And Consult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options purchased</t>
        </is>
      </c>
      <c r="B31" s="4" t="inlineStr">
        <is>
          <t xml:space="preserve"> </t>
        </is>
      </c>
      <c r="C31" s="4" t="inlineStr">
        <is>
          <t xml:space="preserve"> </t>
        </is>
      </c>
      <c r="D31" s="4" t="inlineStr">
        <is>
          <t xml:space="preserve"> </t>
        </is>
      </c>
      <c r="E31" s="4" t="inlineStr">
        <is>
          <t xml:space="preserve"> </t>
        </is>
      </c>
      <c r="F31" s="4" t="inlineStr">
        <is>
          <t xml:space="preserve"> </t>
        </is>
      </c>
      <c r="G31" s="6" t="n">
        <v>162000</v>
      </c>
      <c r="H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10" t="n">
        <v>1.275</v>
      </c>
      <c r="H32" s="4" t="inlineStr">
        <is>
          <t xml:space="preserve"> </t>
        </is>
      </c>
    </row>
    <row r="33">
      <c r="A33" s="4" t="inlineStr">
        <is>
          <t>Employ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ferred Compensation Arrangement with Individual, Excluding Share-Based Payments and Postretirement Benef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options purchased</t>
        </is>
      </c>
      <c r="B35" s="4" t="inlineStr">
        <is>
          <t xml:space="preserve"> </t>
        </is>
      </c>
      <c r="C35" s="4" t="inlineStr">
        <is>
          <t xml:space="preserve"> </t>
        </is>
      </c>
      <c r="D35" s="4" t="inlineStr">
        <is>
          <t xml:space="preserve"> </t>
        </is>
      </c>
      <c r="E35" s="6" t="n">
        <v>10000</v>
      </c>
      <c r="F35" s="4" t="inlineStr">
        <is>
          <t xml:space="preserve"> </t>
        </is>
      </c>
      <c r="G35" s="6" t="n">
        <v>75000</v>
      </c>
      <c r="H35" s="4" t="inlineStr">
        <is>
          <t xml:space="preserve"> </t>
        </is>
      </c>
    </row>
    <row r="36">
      <c r="A36" s="4" t="inlineStr">
        <is>
          <t>Exercise price</t>
        </is>
      </c>
      <c r="B36" s="4" t="inlineStr">
        <is>
          <t xml:space="preserve"> </t>
        </is>
      </c>
      <c r="C36" s="4" t="inlineStr">
        <is>
          <t xml:space="preserve"> </t>
        </is>
      </c>
      <c r="D36" s="4" t="inlineStr">
        <is>
          <t xml:space="preserve"> </t>
        </is>
      </c>
      <c r="E36" s="12" t="n">
        <v>0.4201</v>
      </c>
      <c r="F36" s="4" t="inlineStr">
        <is>
          <t xml:space="preserve"> </t>
        </is>
      </c>
      <c r="G36" s="10" t="n">
        <v>1.275</v>
      </c>
      <c r="H36" s="4" t="inlineStr">
        <is>
          <t xml:space="preserve"> </t>
        </is>
      </c>
    </row>
    <row r="37">
      <c r="A37" s="4" t="inlineStr">
        <is>
          <t>Warrants to purchase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ferred Compensation Arrangement with Individual, Excluding Share-Based Payments and Postretirement Benef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options purchased</t>
        </is>
      </c>
      <c r="B39" s="4" t="inlineStr">
        <is>
          <t xml:space="preserve"> </t>
        </is>
      </c>
      <c r="C39" s="4" t="inlineStr">
        <is>
          <t xml:space="preserve"> </t>
        </is>
      </c>
      <c r="D39" s="4" t="inlineStr">
        <is>
          <t xml:space="preserve"> </t>
        </is>
      </c>
      <c r="E39" s="4" t="inlineStr">
        <is>
          <t xml:space="preserve"> </t>
        </is>
      </c>
      <c r="F39" s="4" t="inlineStr">
        <is>
          <t xml:space="preserve"> </t>
        </is>
      </c>
      <c r="G39" s="6" t="n">
        <v>6000</v>
      </c>
      <c r="H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10" t="n">
        <v>1.275</v>
      </c>
      <c r="H40" s="4" t="inlineStr">
        <is>
          <t xml:space="preserve"> </t>
        </is>
      </c>
    </row>
    <row r="41">
      <c r="A41" s="4" t="inlineStr">
        <is>
          <t>Employees And Consultants 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ferred Compensation Arrangement with Individual, Excluding Share-Based Payments and Postretirement Benefi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options purchased</t>
        </is>
      </c>
      <c r="B43" s="4" t="inlineStr">
        <is>
          <t xml:space="preserve"> </t>
        </is>
      </c>
      <c r="C43" s="4" t="inlineStr">
        <is>
          <t xml:space="preserve"> </t>
        </is>
      </c>
      <c r="D43" s="4" t="inlineStr">
        <is>
          <t xml:space="preserve"> </t>
        </is>
      </c>
      <c r="E43" s="4" t="inlineStr">
        <is>
          <t xml:space="preserve"> </t>
        </is>
      </c>
      <c r="F43" s="4" t="inlineStr">
        <is>
          <t xml:space="preserve"> </t>
        </is>
      </c>
      <c r="G43" s="6" t="n">
        <v>15000</v>
      </c>
      <c r="H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8" t="n">
        <v>0.66</v>
      </c>
      <c r="H44" s="4" t="inlineStr">
        <is>
          <t xml:space="preserve"> </t>
        </is>
      </c>
    </row>
    <row r="45">
      <c r="A45" s="4" t="inlineStr">
        <is>
          <t>Officers And Management 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ferred Compensation Arrangement with Individual, Excluding Share-Based Payments and Postretirement Benefi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options purchased</t>
        </is>
      </c>
      <c r="B47" s="4" t="inlineStr">
        <is>
          <t xml:space="preserve"> </t>
        </is>
      </c>
      <c r="C47" s="4" t="inlineStr">
        <is>
          <t xml:space="preserve"> </t>
        </is>
      </c>
      <c r="D47" s="4" t="inlineStr">
        <is>
          <t xml:space="preserve"> </t>
        </is>
      </c>
      <c r="E47" s="4" t="inlineStr">
        <is>
          <t xml:space="preserve"> </t>
        </is>
      </c>
      <c r="F47" s="4" t="inlineStr">
        <is>
          <t xml:space="preserve"> </t>
        </is>
      </c>
      <c r="G47" s="6" t="n">
        <v>490000</v>
      </c>
      <c r="H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4" t="inlineStr">
        <is>
          <t xml:space="preserve"> </t>
        </is>
      </c>
      <c r="G48" s="8" t="n">
        <v>0.45</v>
      </c>
      <c r="H48" s="4" t="inlineStr">
        <is>
          <t xml:space="preserve"> </t>
        </is>
      </c>
    </row>
    <row r="49">
      <c r="A49" s="4" t="inlineStr">
        <is>
          <t>Counter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ferred Compensation Arrangement with Individual, Excluding Share-Based Payments and Postretirement Benefi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tock issued</t>
        </is>
      </c>
      <c r="B51" s="4" t="inlineStr">
        <is>
          <t xml:space="preserve"> </t>
        </is>
      </c>
      <c r="C51" s="4" t="inlineStr">
        <is>
          <t xml:space="preserve"> </t>
        </is>
      </c>
      <c r="D51" s="5" t="n">
        <v>300000</v>
      </c>
      <c r="E51" s="4" t="inlineStr">
        <is>
          <t xml:space="preserve"> </t>
        </is>
      </c>
      <c r="F51" s="4" t="inlineStr">
        <is>
          <t xml:space="preserve"> </t>
        </is>
      </c>
      <c r="G51" s="4" t="inlineStr">
        <is>
          <t xml:space="preserve"> </t>
        </is>
      </c>
      <c r="H51"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22" customWidth="1" min="2" max="2"/>
    <col width="36" customWidth="1" min="3" max="3"/>
    <col width="39" customWidth="1" min="4" max="4"/>
    <col width="27" customWidth="1" min="5" max="5"/>
    <col width="13" customWidth="1" min="6" max="6"/>
  </cols>
  <sheetData>
    <row r="1">
      <c r="A1" s="1" t="inlineStr">
        <is>
          <t>STATEMENTS OF CHANGES IN STOCKHOLDERS' EQUITY - USD ($)</t>
        </is>
      </c>
      <c r="B1" s="2" t="inlineStr">
        <is>
          <t>Common Stock [Member]</t>
        </is>
      </c>
      <c r="C1" s="2" t="inlineStr">
        <is>
          <t>Additional Paid-in Capital [Member]</t>
        </is>
      </c>
      <c r="D1" s="2" t="inlineStr">
        <is>
          <t>Stock Subscription Receivable [Member]</t>
        </is>
      </c>
      <c r="E1" s="2" t="inlineStr">
        <is>
          <t>Retained Earnings [Member]</t>
        </is>
      </c>
      <c r="F1" s="2" t="inlineStr">
        <is>
          <t>Total</t>
        </is>
      </c>
    </row>
    <row r="2">
      <c r="A2" s="4" t="inlineStr">
        <is>
          <t>Beginning balance, value at Dec. 31, 2021</t>
        </is>
      </c>
      <c r="B2" s="5" t="n">
        <v>60</v>
      </c>
      <c r="C2" s="5" t="n">
        <v>4842836</v>
      </c>
      <c r="D2" s="5" t="n">
        <v>-11226</v>
      </c>
      <c r="E2" s="5" t="n">
        <v>-4624154</v>
      </c>
      <c r="F2" s="5" t="n">
        <v>207516</v>
      </c>
    </row>
    <row r="3">
      <c r="A3" s="4" t="inlineStr">
        <is>
          <t>Beginnig balance, shares at Dec. 31, 2021</t>
        </is>
      </c>
      <c r="B3" s="6" t="n">
        <v>6060187</v>
      </c>
      <c r="C3" s="4" t="inlineStr">
        <is>
          <t xml:space="preserve"> </t>
        </is>
      </c>
      <c r="D3" s="4" t="inlineStr">
        <is>
          <t xml:space="preserve"> </t>
        </is>
      </c>
      <c r="E3" s="4" t="inlineStr">
        <is>
          <t xml:space="preserve"> </t>
        </is>
      </c>
      <c r="F3" s="4" t="inlineStr">
        <is>
          <t xml:space="preserve"> </t>
        </is>
      </c>
    </row>
    <row r="4">
      <c r="A4" s="4" t="inlineStr">
        <is>
          <t>Collection of stock subscription receivable</t>
        </is>
      </c>
      <c r="B4" s="4" t="inlineStr">
        <is>
          <t xml:space="preserve"> </t>
        </is>
      </c>
      <c r="C4" s="4" t="inlineStr">
        <is>
          <t xml:space="preserve"> </t>
        </is>
      </c>
      <c r="D4" s="6" t="n">
        <v>6684</v>
      </c>
      <c r="E4" s="4" t="inlineStr">
        <is>
          <t xml:space="preserve"> </t>
        </is>
      </c>
      <c r="F4" s="6" t="n">
        <v>6684</v>
      </c>
    </row>
    <row r="5">
      <c r="A5" s="4" t="inlineStr">
        <is>
          <t>Write-off of uncollectible stock subscription receivable</t>
        </is>
      </c>
      <c r="B5" s="4" t="inlineStr">
        <is>
          <t xml:space="preserve"> </t>
        </is>
      </c>
      <c r="C5" s="6" t="n">
        <v>-4542</v>
      </c>
      <c r="D5" s="6" t="n">
        <v>4542</v>
      </c>
      <c r="E5" s="4" t="inlineStr">
        <is>
          <t xml:space="preserve"> </t>
        </is>
      </c>
      <c r="F5" s="4" t="inlineStr">
        <is>
          <t xml:space="preserve"> </t>
        </is>
      </c>
    </row>
    <row r="6">
      <c r="A6" s="4" t="inlineStr">
        <is>
          <t>Initial public offering (see Note 8)</t>
        </is>
      </c>
      <c r="B6" s="5" t="n">
        <v>10</v>
      </c>
      <c r="C6" s="6" t="n">
        <v>6015908</v>
      </c>
      <c r="D6" s="4" t="inlineStr">
        <is>
          <t xml:space="preserve"> </t>
        </is>
      </c>
      <c r="E6" s="4" t="inlineStr">
        <is>
          <t xml:space="preserve"> </t>
        </is>
      </c>
      <c r="F6" s="6" t="n">
        <v>6015918</v>
      </c>
    </row>
    <row r="7">
      <c r="A7" s="4" t="inlineStr">
        <is>
          <t>Initial public offering, shares</t>
        </is>
      </c>
      <c r="B7" s="6" t="n">
        <v>980000</v>
      </c>
      <c r="C7" s="4" t="inlineStr">
        <is>
          <t xml:space="preserve"> </t>
        </is>
      </c>
      <c r="D7" s="4" t="inlineStr">
        <is>
          <t xml:space="preserve"> </t>
        </is>
      </c>
      <c r="E7" s="4" t="inlineStr">
        <is>
          <t xml:space="preserve"> </t>
        </is>
      </c>
      <c r="F7" s="4" t="inlineStr">
        <is>
          <t xml:space="preserve"> </t>
        </is>
      </c>
    </row>
    <row r="8">
      <c r="A8" s="4" t="inlineStr">
        <is>
          <t>Shares issued for conversion of related party convertible note (see Note 6)</t>
        </is>
      </c>
      <c r="B8" s="5" t="n">
        <v>3</v>
      </c>
      <c r="C8" s="6" t="n">
        <v>2002277</v>
      </c>
      <c r="D8" s="4" t="inlineStr">
        <is>
          <t xml:space="preserve"> </t>
        </is>
      </c>
      <c r="E8" s="4" t="inlineStr">
        <is>
          <t xml:space="preserve"> </t>
        </is>
      </c>
      <c r="F8" s="6" t="n">
        <v>2002280</v>
      </c>
    </row>
    <row r="9">
      <c r="A9" s="4" t="inlineStr">
        <is>
          <t>InitiShares issued for conversion of related party convertible note, shares</t>
        </is>
      </c>
      <c r="B9" s="6" t="n">
        <v>266970</v>
      </c>
      <c r="C9" s="4" t="inlineStr">
        <is>
          <t xml:space="preserve"> </t>
        </is>
      </c>
      <c r="D9" s="4" t="inlineStr">
        <is>
          <t xml:space="preserve"> </t>
        </is>
      </c>
      <c r="E9" s="4" t="inlineStr">
        <is>
          <t xml:space="preserve"> </t>
        </is>
      </c>
      <c r="F9" s="4" t="inlineStr">
        <is>
          <t xml:space="preserve"> </t>
        </is>
      </c>
    </row>
    <row r="10">
      <c r="A10" s="4" t="inlineStr">
        <is>
          <t>Stock-based compensation (see Note 9)</t>
        </is>
      </c>
      <c r="B10" s="4" t="inlineStr">
        <is>
          <t xml:space="preserve"> </t>
        </is>
      </c>
      <c r="C10" s="6" t="n">
        <v>1473864</v>
      </c>
      <c r="D10" s="4" t="inlineStr">
        <is>
          <t xml:space="preserve"> </t>
        </is>
      </c>
      <c r="E10" s="4" t="inlineStr">
        <is>
          <t xml:space="preserve"> </t>
        </is>
      </c>
      <c r="F10" s="6" t="n">
        <v>1473864</v>
      </c>
    </row>
    <row r="11">
      <c r="A11" s="4" t="inlineStr">
        <is>
          <t>Net loss</t>
        </is>
      </c>
      <c r="B11" s="4" t="inlineStr">
        <is>
          <t xml:space="preserve"> </t>
        </is>
      </c>
      <c r="C11" s="4" t="inlineStr">
        <is>
          <t xml:space="preserve"> </t>
        </is>
      </c>
      <c r="D11" s="4" t="inlineStr">
        <is>
          <t xml:space="preserve"> </t>
        </is>
      </c>
      <c r="E11" s="6" t="n">
        <v>-5681833</v>
      </c>
      <c r="F11" s="6" t="n">
        <v>-5681833</v>
      </c>
    </row>
    <row r="12">
      <c r="A12" s="4" t="inlineStr">
        <is>
          <t>Ending balance, value at Dec. 31, 2022</t>
        </is>
      </c>
      <c r="B12" s="5" t="n">
        <v>73</v>
      </c>
      <c r="C12" s="6" t="n">
        <v>14330343</v>
      </c>
      <c r="D12" s="4" t="inlineStr">
        <is>
          <t xml:space="preserve"> </t>
        </is>
      </c>
      <c r="E12" s="6" t="n">
        <v>-10305987</v>
      </c>
      <c r="F12" s="6" t="n">
        <v>4024429</v>
      </c>
    </row>
    <row r="13">
      <c r="A13" s="4" t="inlineStr">
        <is>
          <t>Ending balance, shares at Dec. 31, 2022</t>
        </is>
      </c>
      <c r="B13" s="6" t="n">
        <v>7307157</v>
      </c>
      <c r="C13" s="4" t="inlineStr">
        <is>
          <t xml:space="preserve"> </t>
        </is>
      </c>
      <c r="D13" s="4" t="inlineStr">
        <is>
          <t xml:space="preserve"> </t>
        </is>
      </c>
      <c r="E13" s="4" t="inlineStr">
        <is>
          <t xml:space="preserve"> </t>
        </is>
      </c>
      <c r="F13" s="4" t="inlineStr">
        <is>
          <t xml:space="preserve"> </t>
        </is>
      </c>
    </row>
    <row r="14">
      <c r="A14" s="4" t="inlineStr">
        <is>
          <t>Exercises of warrants by stockholders (see Note 8)</t>
        </is>
      </c>
      <c r="B14" s="5" t="n">
        <v>4</v>
      </c>
      <c r="C14" s="6" t="n">
        <v>1532246</v>
      </c>
      <c r="D14" s="4" t="inlineStr">
        <is>
          <t xml:space="preserve"> </t>
        </is>
      </c>
      <c r="E14" s="4" t="inlineStr">
        <is>
          <t xml:space="preserve"> </t>
        </is>
      </c>
      <c r="F14" s="6" t="n">
        <v>1532250</v>
      </c>
    </row>
    <row r="15">
      <c r="A15" s="4" t="inlineStr">
        <is>
          <t>Stock-based compensation (see Note 9)</t>
        </is>
      </c>
      <c r="B15" s="4" t="inlineStr">
        <is>
          <t xml:space="preserve"> </t>
        </is>
      </c>
      <c r="C15" s="6" t="n">
        <v>424431</v>
      </c>
      <c r="D15" s="4" t="inlineStr">
        <is>
          <t xml:space="preserve"> </t>
        </is>
      </c>
      <c r="E15" s="4" t="inlineStr">
        <is>
          <t xml:space="preserve"> </t>
        </is>
      </c>
      <c r="F15" s="6" t="n">
        <v>424431</v>
      </c>
    </row>
    <row r="16">
      <c r="A16" s="4" t="inlineStr">
        <is>
          <t>Net loss</t>
        </is>
      </c>
      <c r="B16" s="4" t="inlineStr">
        <is>
          <t xml:space="preserve"> </t>
        </is>
      </c>
      <c r="C16" s="4" t="inlineStr">
        <is>
          <t xml:space="preserve"> </t>
        </is>
      </c>
      <c r="D16" s="4" t="inlineStr">
        <is>
          <t xml:space="preserve"> </t>
        </is>
      </c>
      <c r="E16" s="6" t="n">
        <v>-1430810</v>
      </c>
      <c r="F16" s="6" t="n">
        <v>-1430810</v>
      </c>
    </row>
    <row r="17">
      <c r="A17" s="4" t="inlineStr">
        <is>
          <t>Ending balance, value at Mar. 31, 2023</t>
        </is>
      </c>
      <c r="B17" s="5" t="n">
        <v>77</v>
      </c>
      <c r="C17" s="6" t="n">
        <v>16287020</v>
      </c>
      <c r="D17" s="4" t="inlineStr">
        <is>
          <t xml:space="preserve"> </t>
        </is>
      </c>
      <c r="E17" s="6" t="n">
        <v>-11736797</v>
      </c>
      <c r="F17" s="6" t="n">
        <v>4550300</v>
      </c>
    </row>
    <row r="18">
      <c r="A18" s="4" t="inlineStr">
        <is>
          <t>Ending balance, shares at Mar. 31, 2023</t>
        </is>
      </c>
      <c r="B18" s="6" t="n">
        <v>7715757</v>
      </c>
      <c r="C18" s="4" t="inlineStr">
        <is>
          <t xml:space="preserve"> </t>
        </is>
      </c>
      <c r="D18" s="4" t="inlineStr">
        <is>
          <t xml:space="preserve"> </t>
        </is>
      </c>
      <c r="E18" s="4" t="inlineStr">
        <is>
          <t xml:space="preserve"> </t>
        </is>
      </c>
      <c r="F18" s="4" t="inlineStr">
        <is>
          <t xml:space="preserve"> </t>
        </is>
      </c>
    </row>
    <row r="19">
      <c r="A19" s="4" t="inlineStr">
        <is>
          <t>Beginning balance, value at Dec. 31, 2022</t>
        </is>
      </c>
      <c r="B19" s="5" t="n">
        <v>73</v>
      </c>
      <c r="C19" s="6" t="n">
        <v>14330343</v>
      </c>
      <c r="D19" s="4" t="inlineStr">
        <is>
          <t xml:space="preserve"> </t>
        </is>
      </c>
      <c r="E19" s="6" t="n">
        <v>-10305987</v>
      </c>
      <c r="F19" s="6" t="n">
        <v>4024429</v>
      </c>
    </row>
    <row r="20">
      <c r="A20" s="4" t="inlineStr">
        <is>
          <t>Beginnig balance, shares at Dec. 31, 2022</t>
        </is>
      </c>
      <c r="B20" s="6" t="n">
        <v>7307157</v>
      </c>
      <c r="C20" s="4" t="inlineStr">
        <is>
          <t xml:space="preserve"> </t>
        </is>
      </c>
      <c r="D20" s="4" t="inlineStr">
        <is>
          <t xml:space="preserve"> </t>
        </is>
      </c>
      <c r="E20" s="4" t="inlineStr">
        <is>
          <t xml:space="preserve"> </t>
        </is>
      </c>
      <c r="F20" s="4" t="inlineStr">
        <is>
          <t xml:space="preserve"> </t>
        </is>
      </c>
    </row>
    <row r="21">
      <c r="A21" s="4" t="inlineStr">
        <is>
          <t>Exercises of stock options</t>
        </is>
      </c>
      <c r="B21" s="5" t="n">
        <v>2</v>
      </c>
      <c r="C21" s="6" t="n">
        <v>17648</v>
      </c>
      <c r="D21" s="4" t="inlineStr">
        <is>
          <t xml:space="preserve"> </t>
        </is>
      </c>
      <c r="E21" s="4" t="inlineStr">
        <is>
          <t xml:space="preserve"> </t>
        </is>
      </c>
      <c r="F21" s="6" t="n">
        <v>17650</v>
      </c>
    </row>
    <row r="22">
      <c r="A22" s="4" t="inlineStr">
        <is>
          <t>Exercises of stock options, Shares</t>
        </is>
      </c>
      <c r="B22" s="6" t="n">
        <v>230362</v>
      </c>
      <c r="C22" s="4" t="inlineStr">
        <is>
          <t xml:space="preserve"> </t>
        </is>
      </c>
      <c r="D22" s="4" t="inlineStr">
        <is>
          <t xml:space="preserve"> </t>
        </is>
      </c>
      <c r="E22" s="4" t="inlineStr">
        <is>
          <t xml:space="preserve"> </t>
        </is>
      </c>
      <c r="F22" s="4" t="inlineStr">
        <is>
          <t xml:space="preserve"> </t>
        </is>
      </c>
    </row>
    <row r="23">
      <c r="A23" s="4" t="inlineStr">
        <is>
          <t>Exercises of warrants by stockholders (see Note 8)</t>
        </is>
      </c>
      <c r="B23" s="5" t="n">
        <v>7</v>
      </c>
      <c r="C23" s="6" t="n">
        <v>2736443</v>
      </c>
      <c r="D23" s="4" t="inlineStr">
        <is>
          <t xml:space="preserve"> </t>
        </is>
      </c>
      <c r="E23" s="4" t="inlineStr">
        <is>
          <t xml:space="preserve"> </t>
        </is>
      </c>
      <c r="F23" s="6" t="n">
        <v>2736450</v>
      </c>
    </row>
    <row r="24">
      <c r="A24" s="4" t="inlineStr">
        <is>
          <t>Exercise of warrants by stockholders, shares</t>
        </is>
      </c>
      <c r="B24" s="6" t="n">
        <v>729720</v>
      </c>
      <c r="C24" s="4" t="inlineStr">
        <is>
          <t xml:space="preserve"> </t>
        </is>
      </c>
      <c r="D24" s="4" t="inlineStr">
        <is>
          <t xml:space="preserve"> </t>
        </is>
      </c>
      <c r="E24" s="4" t="inlineStr">
        <is>
          <t xml:space="preserve"> </t>
        </is>
      </c>
      <c r="F24" s="4" t="inlineStr">
        <is>
          <t xml:space="preserve"> </t>
        </is>
      </c>
    </row>
    <row r="25">
      <c r="A25" s="4" t="inlineStr">
        <is>
          <t>Second public offering (see Note 8)</t>
        </is>
      </c>
      <c r="B25" s="5" t="n">
        <v>45</v>
      </c>
      <c r="C25" s="6" t="n">
        <v>4115643</v>
      </c>
      <c r="D25" s="4" t="inlineStr">
        <is>
          <t xml:space="preserve"> </t>
        </is>
      </c>
      <c r="E25" s="4" t="inlineStr">
        <is>
          <t xml:space="preserve"> </t>
        </is>
      </c>
      <c r="F25" s="6" t="n">
        <v>4115688</v>
      </c>
    </row>
    <row r="26">
      <c r="A26" s="4" t="inlineStr">
        <is>
          <t>Second public offering, shares</t>
        </is>
      </c>
      <c r="B26" s="6" t="n">
        <v>4500000</v>
      </c>
      <c r="C26" s="4" t="inlineStr">
        <is>
          <t xml:space="preserve"> </t>
        </is>
      </c>
      <c r="D26" s="4" t="inlineStr">
        <is>
          <t xml:space="preserve"> </t>
        </is>
      </c>
      <c r="E26" s="4" t="inlineStr">
        <is>
          <t xml:space="preserve"> </t>
        </is>
      </c>
      <c r="F26" s="4" t="inlineStr">
        <is>
          <t xml:space="preserve"> </t>
        </is>
      </c>
    </row>
    <row r="27">
      <c r="A27" s="4" t="inlineStr">
        <is>
          <t>Exercises of warrants related to private placement transaction (see Note 8)</t>
        </is>
      </c>
      <c r="B27" s="5" t="n">
        <v>2</v>
      </c>
      <c r="C27" s="6" t="n">
        <v>391266</v>
      </c>
      <c r="D27" s="4" t="inlineStr">
        <is>
          <t xml:space="preserve"> </t>
        </is>
      </c>
      <c r="E27" s="4" t="inlineStr">
        <is>
          <t xml:space="preserve"> </t>
        </is>
      </c>
      <c r="F27" s="6" t="n">
        <v>391268</v>
      </c>
    </row>
    <row r="28">
      <c r="A28" s="4" t="inlineStr">
        <is>
          <t>Exercises of warrants related to private placement transaction, shares</t>
        </is>
      </c>
      <c r="B28" s="6" t="n">
        <v>150000</v>
      </c>
      <c r="C28" s="4" t="inlineStr">
        <is>
          <t xml:space="preserve"> </t>
        </is>
      </c>
      <c r="D28" s="4" t="inlineStr">
        <is>
          <t xml:space="preserve"> </t>
        </is>
      </c>
      <c r="E28" s="4" t="inlineStr">
        <is>
          <t xml:space="preserve"> </t>
        </is>
      </c>
      <c r="F28" s="4" t="inlineStr">
        <is>
          <t xml:space="preserve"> </t>
        </is>
      </c>
    </row>
    <row r="29">
      <c r="A29" s="4" t="inlineStr">
        <is>
          <t>Stock-based compensation (see Note 9)</t>
        </is>
      </c>
      <c r="B29" s="4" t="inlineStr">
        <is>
          <t xml:space="preserve"> </t>
        </is>
      </c>
      <c r="C29" s="6" t="n">
        <v>936769</v>
      </c>
      <c r="D29" s="4" t="inlineStr">
        <is>
          <t xml:space="preserve"> </t>
        </is>
      </c>
      <c r="E29" s="4" t="inlineStr">
        <is>
          <t xml:space="preserve"> </t>
        </is>
      </c>
      <c r="F29" s="6" t="n">
        <v>936769</v>
      </c>
    </row>
    <row r="30">
      <c r="A30" s="4" t="inlineStr">
        <is>
          <t>Net loss</t>
        </is>
      </c>
      <c r="B30" s="4" t="inlineStr">
        <is>
          <t xml:space="preserve"> </t>
        </is>
      </c>
      <c r="C30" s="4" t="inlineStr">
        <is>
          <t xml:space="preserve"> </t>
        </is>
      </c>
      <c r="D30" s="4" t="inlineStr">
        <is>
          <t xml:space="preserve"> </t>
        </is>
      </c>
      <c r="E30" s="6" t="n">
        <v>-6663428</v>
      </c>
      <c r="F30" s="6" t="n">
        <v>-6663428</v>
      </c>
    </row>
    <row r="31">
      <c r="A31" s="4" t="inlineStr">
        <is>
          <t>Ending balance, value at Dec. 31, 2023</t>
        </is>
      </c>
      <c r="B31" s="5" t="n">
        <v>129</v>
      </c>
      <c r="C31" s="6" t="n">
        <v>22528112</v>
      </c>
      <c r="D31" s="4" t="inlineStr">
        <is>
          <t xml:space="preserve"> </t>
        </is>
      </c>
      <c r="E31" s="6" t="n">
        <v>-16969415</v>
      </c>
      <c r="F31" s="6" t="n">
        <v>5558826</v>
      </c>
    </row>
    <row r="32">
      <c r="A32" s="4" t="inlineStr">
        <is>
          <t>Ending balance, shares at Dec. 31, 2023</t>
        </is>
      </c>
      <c r="B32" s="6" t="n">
        <v>12917239</v>
      </c>
      <c r="C32" s="4" t="inlineStr">
        <is>
          <t xml:space="preserve"> </t>
        </is>
      </c>
      <c r="D32" s="4" t="inlineStr">
        <is>
          <t xml:space="preserve"> </t>
        </is>
      </c>
      <c r="E32" s="4" t="inlineStr">
        <is>
          <t xml:space="preserve"> </t>
        </is>
      </c>
      <c r="F32" s="4" t="inlineStr">
        <is>
          <t xml:space="preserve"> </t>
        </is>
      </c>
    </row>
    <row r="33">
      <c r="A33" s="4" t="inlineStr">
        <is>
          <t>Stock-based compensation (see Note 9)</t>
        </is>
      </c>
      <c r="B33" s="4" t="inlineStr">
        <is>
          <t xml:space="preserve"> </t>
        </is>
      </c>
      <c r="C33" s="6" t="n">
        <v>232154</v>
      </c>
      <c r="D33" s="4" t="inlineStr">
        <is>
          <t xml:space="preserve"> </t>
        </is>
      </c>
      <c r="E33" s="4" t="inlineStr">
        <is>
          <t xml:space="preserve"> </t>
        </is>
      </c>
      <c r="F33" s="6" t="n">
        <v>232154</v>
      </c>
    </row>
    <row r="34">
      <c r="A34" s="4" t="inlineStr">
        <is>
          <t>Net loss</t>
        </is>
      </c>
      <c r="B34" s="4" t="inlineStr">
        <is>
          <t xml:space="preserve"> </t>
        </is>
      </c>
      <c r="C34" s="4" t="inlineStr">
        <is>
          <t xml:space="preserve"> </t>
        </is>
      </c>
      <c r="D34" s="4" t="inlineStr">
        <is>
          <t xml:space="preserve"> </t>
        </is>
      </c>
      <c r="E34" s="6" t="n">
        <v>-1971311</v>
      </c>
      <c r="F34" s="6" t="n">
        <v>-1971311</v>
      </c>
    </row>
    <row r="35">
      <c r="A35" s="4" t="inlineStr">
        <is>
          <t>Ending balance, value at Mar. 31, 2024</t>
        </is>
      </c>
      <c r="B35" s="5" t="n">
        <v>132</v>
      </c>
      <c r="C35" s="5" t="n">
        <v>22842163</v>
      </c>
      <c r="D35" s="4" t="inlineStr">
        <is>
          <t xml:space="preserve"> </t>
        </is>
      </c>
      <c r="E35" s="5" t="n">
        <v>-18940726</v>
      </c>
      <c r="F35" s="5" t="n">
        <v>3901569</v>
      </c>
    </row>
    <row r="36">
      <c r="A36" s="4" t="inlineStr">
        <is>
          <t>Ending balance, shares at Mar. 31, 2024</t>
        </is>
      </c>
      <c r="B36" s="6" t="n">
        <v>13233544</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EARNINGS PER SHAR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Basic and diluted:</t>
        </is>
      </c>
      <c r="B3" s="4" t="inlineStr">
        <is>
          <t xml:space="preserve"> </t>
        </is>
      </c>
      <c r="C3" s="4" t="inlineStr">
        <is>
          <t xml:space="preserve"> </t>
        </is>
      </c>
      <c r="D3" s="4" t="inlineStr">
        <is>
          <t xml:space="preserve"> </t>
        </is>
      </c>
      <c r="E3" s="4" t="inlineStr">
        <is>
          <t xml:space="preserve"> </t>
        </is>
      </c>
    </row>
    <row r="4">
      <c r="A4" s="4" t="inlineStr">
        <is>
          <t>Net loss</t>
        </is>
      </c>
      <c r="B4" s="5" t="n">
        <v>-1971311</v>
      </c>
      <c r="C4" s="5" t="n">
        <v>-1430810</v>
      </c>
      <c r="D4" s="5" t="n">
        <v>-6663428</v>
      </c>
      <c r="E4" s="5" t="n">
        <v>-5681833</v>
      </c>
    </row>
    <row r="5">
      <c r="A5" s="4" t="inlineStr">
        <is>
          <t>Weighted-average number of common shares, diluted</t>
        </is>
      </c>
      <c r="B5" s="6" t="n">
        <v>12952106</v>
      </c>
      <c r="C5" s="6" t="n">
        <v>7569115</v>
      </c>
      <c r="D5" s="6" t="n">
        <v>10515995</v>
      </c>
      <c r="E5" s="6" t="n">
        <v>6528959</v>
      </c>
    </row>
    <row r="6">
      <c r="A6" s="4" t="inlineStr">
        <is>
          <t>Diluted net loss per common share</t>
        </is>
      </c>
      <c r="B6" s="8" t="n">
        <v>-0.15</v>
      </c>
      <c r="C6" s="8" t="n">
        <v>-0.19</v>
      </c>
      <c r="D6" s="8" t="n">
        <v>-0.63</v>
      </c>
      <c r="E6" s="8" t="n">
        <v>-0.87</v>
      </c>
    </row>
    <row r="7">
      <c r="A7" s="4" t="inlineStr">
        <is>
          <t>Weighted-average number of common shares, basic</t>
        </is>
      </c>
      <c r="B7" s="6" t="n">
        <v>12952106</v>
      </c>
      <c r="C7" s="6" t="n">
        <v>7569115</v>
      </c>
      <c r="D7" s="4" t="inlineStr">
        <is>
          <t xml:space="preserve"> </t>
        </is>
      </c>
      <c r="E7" s="4" t="inlineStr">
        <is>
          <t xml:space="preserve"> </t>
        </is>
      </c>
    </row>
    <row r="8">
      <c r="A8" s="4" t="inlineStr">
        <is>
          <t>Basic net loss per common share</t>
        </is>
      </c>
      <c r="B8" s="8" t="n">
        <v>-0.15</v>
      </c>
      <c r="C8" s="8" t="n">
        <v>-0.19</v>
      </c>
      <c r="D8" s="8" t="n">
        <v>-0.63</v>
      </c>
      <c r="E8" s="8" t="n">
        <v>-0.8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6" customWidth="1" min="5" max="5"/>
    <col width="15" customWidth="1" min="6" max="6"/>
    <col width="14" customWidth="1" min="7" max="7"/>
    <col width="15" customWidth="1" min="8" max="8"/>
    <col width="14" customWidth="1" min="9" max="9"/>
    <col width="14" customWidth="1" min="10" max="10"/>
  </cols>
  <sheetData>
    <row r="1">
      <c r="A1" s="1" t="inlineStr">
        <is>
          <t>SUBSEQUENT EVENTS (Details Narrative) - USD ($)</t>
        </is>
      </c>
      <c r="H1" s="2" t="inlineStr">
        <is>
          <t>1 Months Ended</t>
        </is>
      </c>
    </row>
    <row r="2">
      <c r="B2" s="2" t="inlineStr">
        <is>
          <t>May 01, 2024</t>
        </is>
      </c>
      <c r="C2" s="2" t="inlineStr">
        <is>
          <t>Apr. 28, 2024</t>
        </is>
      </c>
      <c r="D2" s="2" t="inlineStr">
        <is>
          <t>Apr. 14, 2024</t>
        </is>
      </c>
      <c r="E2" s="2" t="inlineStr">
        <is>
          <t>Mar. 01, 2024</t>
        </is>
      </c>
      <c r="F2" s="2" t="inlineStr">
        <is>
          <t>Jan. 11, 2024</t>
        </is>
      </c>
      <c r="G2" s="2" t="inlineStr">
        <is>
          <t>Aug. 17, 2022</t>
        </is>
      </c>
      <c r="H2" s="2" t="inlineStr">
        <is>
          <t>Jun. 26, 2023</t>
        </is>
      </c>
      <c r="I2" s="2" t="inlineStr">
        <is>
          <t>Aug. 17, 2022</t>
        </is>
      </c>
      <c r="J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received on transaction</t>
        </is>
      </c>
      <c r="B4" s="4" t="inlineStr">
        <is>
          <t xml:space="preserve"> </t>
        </is>
      </c>
      <c r="C4" s="5" t="n">
        <v>1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tock sold, shares</t>
        </is>
      </c>
      <c r="B5" s="4" t="inlineStr">
        <is>
          <t xml:space="preserve"> </t>
        </is>
      </c>
      <c r="C5" s="6" t="n">
        <v>5039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prices</t>
        </is>
      </c>
      <c r="B6" s="4" t="inlineStr">
        <is>
          <t xml:space="preserve"> </t>
        </is>
      </c>
      <c r="C6" s="8" t="n">
        <v>0.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ceived on gross proceeds</t>
        </is>
      </c>
      <c r="B7" s="4" t="inlineStr">
        <is>
          <t xml:space="preserve"> </t>
        </is>
      </c>
      <c r="C7" s="5" t="n">
        <v>1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ffering amount</t>
        </is>
      </c>
      <c r="B8" s="5" t="n">
        <v>5385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offering</t>
        </is>
      </c>
      <c r="B9" s="6" t="n">
        <v>42008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warrants purchased</t>
        </is>
      </c>
      <c r="B10" s="6" t="n">
        <v>42008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tock sold, shares</t>
        </is>
      </c>
      <c r="B13" s="4" t="inlineStr">
        <is>
          <t xml:space="preserve"> </t>
        </is>
      </c>
      <c r="C13" s="4" t="inlineStr">
        <is>
          <t xml:space="preserve"> </t>
        </is>
      </c>
      <c r="D13" s="4" t="inlineStr">
        <is>
          <t xml:space="preserve"> </t>
        </is>
      </c>
      <c r="E13" s="4" t="inlineStr">
        <is>
          <t xml:space="preserve"> </t>
        </is>
      </c>
      <c r="F13" s="4" t="inlineStr">
        <is>
          <t xml:space="preserve"> </t>
        </is>
      </c>
      <c r="G13" s="6" t="n">
        <v>2254000</v>
      </c>
      <c r="H13" s="6" t="n">
        <v>4500000</v>
      </c>
      <c r="I13" s="6" t="n">
        <v>980000</v>
      </c>
      <c r="J13" s="4" t="inlineStr">
        <is>
          <t xml:space="preserve"> </t>
        </is>
      </c>
    </row>
    <row r="14">
      <c r="A14" s="4" t="inlineStr">
        <is>
          <t>Exercise price</t>
        </is>
      </c>
      <c r="B14" s="10" t="n">
        <v>0.2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t>
        </is>
      </c>
      <c r="B17" s="10" t="n">
        <v>0.2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H C W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received on transaction</t>
        </is>
      </c>
      <c r="B20" s="4" t="inlineStr">
        <is>
          <t xml:space="preserve"> </t>
        </is>
      </c>
      <c r="C20" s="4" t="inlineStr">
        <is>
          <t xml:space="preserve"> </t>
        </is>
      </c>
      <c r="D20" s="5" t="n">
        <v>112044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lacement Ag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received on transaction</t>
        </is>
      </c>
      <c r="B23" s="5" t="n">
        <v>83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warrants purchased</t>
        </is>
      </c>
      <c r="B24" s="6" t="n">
        <v>31506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t>
        </is>
      </c>
      <c r="B25" s="10" t="n">
        <v>0.3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kcapital Europe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ans payable</t>
        </is>
      </c>
      <c r="B28" s="4" t="inlineStr">
        <is>
          <t xml:space="preserve"> </t>
        </is>
      </c>
      <c r="C28" s="4" t="inlineStr">
        <is>
          <t xml:space="preserve"> </t>
        </is>
      </c>
      <c r="D28" s="4" t="inlineStr">
        <is>
          <t xml:space="preserve"> </t>
        </is>
      </c>
      <c r="E28" s="4" t="inlineStr">
        <is>
          <t xml:space="preserve"> </t>
        </is>
      </c>
      <c r="F28" s="5" t="n">
        <v>768000</v>
      </c>
      <c r="G28" s="4" t="inlineStr">
        <is>
          <t xml:space="preserve"> </t>
        </is>
      </c>
      <c r="H28" s="4" t="inlineStr">
        <is>
          <t xml:space="preserve"> </t>
        </is>
      </c>
      <c r="I28" s="4" t="inlineStr">
        <is>
          <t xml:space="preserve"> </t>
        </is>
      </c>
      <c r="J28" s="5" t="n">
        <v>23000</v>
      </c>
    </row>
    <row r="29">
      <c r="A29" s="4" t="inlineStr">
        <is>
          <t>Interest rate</t>
        </is>
      </c>
      <c r="B29" s="4" t="inlineStr">
        <is>
          <t xml:space="preserve"> </t>
        </is>
      </c>
      <c r="C29" s="4" t="inlineStr">
        <is>
          <t xml:space="preserve"> </t>
        </is>
      </c>
      <c r="D29" s="4" t="inlineStr">
        <is>
          <t xml:space="preserve"> </t>
        </is>
      </c>
      <c r="E29" s="4" t="inlineStr">
        <is>
          <t xml:space="preserve"> </t>
        </is>
      </c>
      <c r="F29" s="9" t="n">
        <v>0.1</v>
      </c>
      <c r="G29" s="4" t="inlineStr">
        <is>
          <t xml:space="preserve"> </t>
        </is>
      </c>
      <c r="H29" s="4" t="inlineStr">
        <is>
          <t xml:space="preserve"> </t>
        </is>
      </c>
      <c r="I29" s="4" t="inlineStr">
        <is>
          <t xml:space="preserve"> </t>
        </is>
      </c>
      <c r="J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Apr. 11,  2024</t>
        </is>
      </c>
      <c r="G30" s="4" t="inlineStr">
        <is>
          <t xml:space="preserve"> </t>
        </is>
      </c>
      <c r="H30" s="4" t="inlineStr">
        <is>
          <t xml:space="preserve"> </t>
        </is>
      </c>
      <c r="I30" s="4" t="inlineStr">
        <is>
          <t xml:space="preserve"> </t>
        </is>
      </c>
      <c r="J30" s="4" t="inlineStr">
        <is>
          <t xml:space="preserve"> </t>
        </is>
      </c>
    </row>
    <row r="31">
      <c r="A31" s="4" t="inlineStr">
        <is>
          <t>Subsequent Event [Member] | Tekcapital Europe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s payable</t>
        </is>
      </c>
      <c r="B33" s="4" t="inlineStr">
        <is>
          <t xml:space="preserve"> </t>
        </is>
      </c>
      <c r="C33" s="4" t="inlineStr">
        <is>
          <t xml:space="preserve"> </t>
        </is>
      </c>
      <c r="D33" s="4" t="inlineStr">
        <is>
          <t xml:space="preserve"> </t>
        </is>
      </c>
      <c r="E33" s="4" t="inlineStr">
        <is>
          <t xml:space="preserve"> </t>
        </is>
      </c>
      <c r="F33" s="5" t="n">
        <v>765000</v>
      </c>
      <c r="G33" s="4" t="inlineStr">
        <is>
          <t xml:space="preserve"> </t>
        </is>
      </c>
      <c r="H33" s="4" t="inlineStr">
        <is>
          <t xml:space="preserve"> </t>
        </is>
      </c>
      <c r="I33" s="4" t="inlineStr">
        <is>
          <t xml:space="preserve"> </t>
        </is>
      </c>
      <c r="J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9" t="n">
        <v>0.1</v>
      </c>
      <c r="G34" s="4" t="inlineStr">
        <is>
          <t xml:space="preserve"> </t>
        </is>
      </c>
      <c r="H34" s="4" t="inlineStr">
        <is>
          <t xml:space="preserve"> </t>
        </is>
      </c>
      <c r="I34" s="4" t="inlineStr">
        <is>
          <t xml:space="preserve"> </t>
        </is>
      </c>
      <c r="J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Apr. 11,  2024</t>
        </is>
      </c>
      <c r="G35" s="4" t="inlineStr">
        <is>
          <t xml:space="preserve"> </t>
        </is>
      </c>
      <c r="H35" s="4" t="inlineStr">
        <is>
          <t xml:space="preserve"> </t>
        </is>
      </c>
      <c r="I35" s="4" t="inlineStr">
        <is>
          <t xml:space="preserve"> </t>
        </is>
      </c>
      <c r="J35" s="4" t="inlineStr">
        <is>
          <t xml:space="preserve"> </t>
        </is>
      </c>
    </row>
    <row r="36">
      <c r="A36" s="4" t="inlineStr">
        <is>
          <t>Subsequent Event [Member] | Lucy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t>
        </is>
      </c>
      <c r="B38" s="4" t="inlineStr">
        <is>
          <t xml:space="preserve"> </t>
        </is>
      </c>
      <c r="C38" s="4" t="inlineStr">
        <is>
          <t xml:space="preserve"> </t>
        </is>
      </c>
      <c r="D38" s="4" t="inlineStr">
        <is>
          <t xml:space="preserve"> </t>
        </is>
      </c>
      <c r="E38" s="9" t="n">
        <v>0.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turity date</t>
        </is>
      </c>
      <c r="B39" s="4" t="inlineStr">
        <is>
          <t xml:space="preserve"> </t>
        </is>
      </c>
      <c r="C39" s="4" t="inlineStr">
        <is>
          <t xml:space="preserve"> </t>
        </is>
      </c>
      <c r="D39" s="4" t="inlineStr">
        <is>
          <t xml:space="preserve"> </t>
        </is>
      </c>
      <c r="E39" s="4" t="inlineStr">
        <is>
          <t>Sep.  01,  2025</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tock issued</t>
        </is>
      </c>
      <c r="B40" s="4" t="inlineStr">
        <is>
          <t xml:space="preserve"> </t>
        </is>
      </c>
      <c r="C40" s="4" t="inlineStr">
        <is>
          <t xml:space="preserve"> </t>
        </is>
      </c>
      <c r="D40" s="4" t="inlineStr">
        <is>
          <t xml:space="preserve"> </t>
        </is>
      </c>
      <c r="E40" s="5" t="n">
        <v>1250000</v>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TANGIBLE AND INTANGIBLE ASSETS (Details) - USD ($)</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246123</v>
      </c>
      <c r="C3" s="5" t="n">
        <v>213825</v>
      </c>
      <c r="D3" s="5" t="n">
        <v>142343</v>
      </c>
    </row>
    <row r="4">
      <c r="A4" s="4" t="inlineStr">
        <is>
          <t>Less: Accumulated depreciation</t>
        </is>
      </c>
      <c r="B4" s="6" t="n">
        <v>-102636</v>
      </c>
      <c r="C4" s="6" t="n">
        <v>-80977</v>
      </c>
      <c r="D4" s="6" t="n">
        <v>-22599</v>
      </c>
    </row>
    <row r="5">
      <c r="A5" s="4" t="inlineStr">
        <is>
          <t>Property and equipment, net</t>
        </is>
      </c>
      <c r="B5" s="6" t="n">
        <v>143487</v>
      </c>
      <c r="C5" s="6" t="n">
        <v>132848</v>
      </c>
      <c r="D5" s="6" t="n">
        <v>119744</v>
      </c>
    </row>
    <row r="6">
      <c r="A6" s="4" t="inlineStr">
        <is>
          <t>Mobile Kiosk Display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56931</v>
      </c>
      <c r="C8" s="6" t="n">
        <v>127333</v>
      </c>
      <c r="D8" s="6" t="n">
        <v>63395</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44901</v>
      </c>
      <c r="C11" s="6" t="n">
        <v>44901</v>
      </c>
      <c r="D11" s="6" t="n">
        <v>44901</v>
      </c>
    </row>
    <row r="12">
      <c r="A12" s="4" t="inlineStr">
        <is>
          <t>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2991</v>
      </c>
      <c r="C14" s="6" t="n">
        <v>10291</v>
      </c>
      <c r="D14" s="6" t="n">
        <v>17273</v>
      </c>
    </row>
    <row r="15">
      <c r="A15" s="4" t="inlineStr">
        <is>
          <t>Internal Use Softwa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31300</v>
      </c>
      <c r="C17" s="5" t="n">
        <v>31300</v>
      </c>
      <c r="D17" s="5" t="n">
        <v>167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TANGIBLE AND INTANGIBLE ASSETS (Details 1) - USD ($)</t>
        </is>
      </c>
      <c r="B1" s="2" t="inlineStr">
        <is>
          <t>Mar.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t>
        </is>
      </c>
      <c r="B3" s="5" t="n">
        <v>380809</v>
      </c>
      <c r="C3" s="5" t="n">
        <v>329232</v>
      </c>
      <c r="D3" s="5" t="n">
        <v>156196</v>
      </c>
    </row>
    <row r="4">
      <c r="A4" s="4" t="inlineStr">
        <is>
          <t>Less: Accumulated amortization</t>
        </is>
      </c>
      <c r="B4" s="6" t="n">
        <v>-50617</v>
      </c>
      <c r="C4" s="6" t="n">
        <v>-42803</v>
      </c>
      <c r="D4" s="6" t="n">
        <v>-18639</v>
      </c>
    </row>
    <row r="5">
      <c r="A5" s="4" t="inlineStr">
        <is>
          <t>Intangible assets, net</t>
        </is>
      </c>
      <c r="B5" s="6" t="n">
        <v>330192</v>
      </c>
      <c r="C5" s="6" t="n">
        <v>286429</v>
      </c>
      <c r="D5" s="6" t="n">
        <v>137557</v>
      </c>
    </row>
    <row r="6">
      <c r="A6" s="4" t="inlineStr">
        <is>
          <t>Paten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gross</t>
        </is>
      </c>
      <c r="B8" s="5" t="n">
        <v>380809</v>
      </c>
      <c r="C8" s="5" t="n">
        <v>329232</v>
      </c>
      <c r="D8" s="5" t="n">
        <v>1561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TANGIBLE AND INTANGIBLE ASSET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21659</v>
      </c>
      <c r="C4" s="5" t="n">
        <v>10307</v>
      </c>
      <c r="D4" s="5" t="n">
        <v>61093</v>
      </c>
      <c r="E4" s="5" t="n">
        <v>22101</v>
      </c>
    </row>
    <row r="5">
      <c r="A5" s="4" t="inlineStr">
        <is>
          <t>Amortization expense</t>
        </is>
      </c>
      <c r="B5" s="5" t="n">
        <v>7814</v>
      </c>
      <c r="C5" s="5" t="n">
        <v>5956</v>
      </c>
      <c r="D5" s="5" t="n">
        <v>24164</v>
      </c>
      <c r="E5" s="5" t="n">
        <v>104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4" customWidth="1" min="2" max="2"/>
    <col width="25" customWidth="1" min="3" max="3"/>
    <col width="23" customWidth="1" min="4" max="4"/>
  </cols>
  <sheetData>
    <row r="1">
      <c r="A1" s="1" t="inlineStr">
        <is>
          <t>STOCK-BASED COMPENSATION (Details)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Weighted avaerage exercise price per share, Option Outstanding at beginnig</t>
        </is>
      </c>
      <c r="B4" s="8" t="n">
        <v>2.08</v>
      </c>
      <c r="C4" s="8" t="n">
        <v>2.61</v>
      </c>
      <c r="D4" s="8" t="n">
        <v>2.61</v>
      </c>
    </row>
    <row r="5">
      <c r="A5" s="4" t="inlineStr">
        <is>
          <t>Option Outstanding at beginnig</t>
        </is>
      </c>
      <c r="B5" s="6" t="n">
        <v>2894500</v>
      </c>
      <c r="C5" s="6" t="n">
        <v>2332500</v>
      </c>
      <c r="D5" s="6" t="n">
        <v>2332500</v>
      </c>
    </row>
    <row r="6">
      <c r="A6" s="4" t="inlineStr">
        <is>
          <t>Weighted avaerage remaining contractual life (Years)</t>
        </is>
      </c>
      <c r="B6" s="4" t="inlineStr">
        <is>
          <t>2 years 21 days</t>
        </is>
      </c>
      <c r="C6" s="4" t="inlineStr">
        <is>
          <t>2 years 2 months 19 days</t>
        </is>
      </c>
      <c r="D6" s="4" t="inlineStr">
        <is>
          <t>1 year 8 months 4 days</t>
        </is>
      </c>
    </row>
    <row r="7">
      <c r="A7" s="4" t="inlineStr">
        <is>
          <t>Weighted avaerage exercise price per share, Option Granted</t>
        </is>
      </c>
      <c r="B7" s="8" t="n">
        <v>0.42</v>
      </c>
      <c r="C7" s="8" t="n">
        <v>0.92</v>
      </c>
      <c r="D7" s="4" t="inlineStr">
        <is>
          <t xml:space="preserve"> </t>
        </is>
      </c>
    </row>
    <row r="8">
      <c r="A8" s="4" t="inlineStr">
        <is>
          <t>Option Granted</t>
        </is>
      </c>
      <c r="B8" s="6" t="n">
        <v>10000</v>
      </c>
      <c r="C8" s="6" t="n">
        <v>1153000</v>
      </c>
      <c r="D8" s="4" t="inlineStr">
        <is>
          <t xml:space="preserve"> </t>
        </is>
      </c>
    </row>
    <row r="9">
      <c r="A9" s="4" t="inlineStr">
        <is>
          <t>Weighted avaerage exercise price per share, Option Exercised</t>
        </is>
      </c>
      <c r="B9" s="4" t="inlineStr">
        <is>
          <t xml:space="preserve"> </t>
        </is>
      </c>
      <c r="C9" s="8" t="n">
        <v>1.01</v>
      </c>
      <c r="D9" s="4" t="inlineStr">
        <is>
          <t xml:space="preserve"> </t>
        </is>
      </c>
    </row>
    <row r="10">
      <c r="A10" s="4" t="inlineStr">
        <is>
          <t>Option Exercised</t>
        </is>
      </c>
      <c r="B10" s="4" t="inlineStr">
        <is>
          <t xml:space="preserve"> </t>
        </is>
      </c>
      <c r="C10" s="6" t="n">
        <v>316000</v>
      </c>
      <c r="D10" s="4" t="inlineStr">
        <is>
          <t xml:space="preserve"> </t>
        </is>
      </c>
    </row>
    <row r="11">
      <c r="A11" s="4" t="inlineStr">
        <is>
          <t>Weighted avaerage exercise price per share, Option Forfeited / Expired</t>
        </is>
      </c>
      <c r="B11" s="8" t="n">
        <v>1.27</v>
      </c>
      <c r="C11" s="8" t="n">
        <v>2.94</v>
      </c>
      <c r="D11" s="4" t="inlineStr">
        <is>
          <t xml:space="preserve"> </t>
        </is>
      </c>
    </row>
    <row r="12">
      <c r="A12" s="4" t="inlineStr">
        <is>
          <t>Option Forfeited / Expired</t>
        </is>
      </c>
      <c r="B12" s="6" t="n">
        <v>-228750</v>
      </c>
      <c r="C12" s="6" t="n">
        <v>-275000</v>
      </c>
      <c r="D12" s="4" t="inlineStr">
        <is>
          <t xml:space="preserve"> </t>
        </is>
      </c>
    </row>
    <row r="13">
      <c r="A13" s="4" t="inlineStr">
        <is>
          <t>Weighted avaerage exercise price per share, Option Outstanding at ending</t>
        </is>
      </c>
      <c r="B13" s="8" t="n">
        <v>2.14</v>
      </c>
      <c r="C13" s="8" t="n">
        <v>2.08</v>
      </c>
      <c r="D13" s="8" t="n">
        <v>2.61</v>
      </c>
    </row>
    <row r="14">
      <c r="A14" s="4" t="inlineStr">
        <is>
          <t>Option Outstanding at ending</t>
        </is>
      </c>
      <c r="B14" s="6" t="n">
        <v>2675750</v>
      </c>
      <c r="C14" s="6" t="n">
        <v>2894500</v>
      </c>
      <c r="D14" s="6" t="n">
        <v>2332500</v>
      </c>
    </row>
    <row r="15">
      <c r="A15" s="4" t="inlineStr">
        <is>
          <t>Weighted avaerage exercise price per share, Option Exercisable</t>
        </is>
      </c>
      <c r="B15" s="8" t="n">
        <v>2.4</v>
      </c>
      <c r="C15" s="8" t="n">
        <v>2.39</v>
      </c>
      <c r="D15" s="4" t="inlineStr">
        <is>
          <t xml:space="preserve"> </t>
        </is>
      </c>
    </row>
    <row r="16">
      <c r="A16" s="4" t="inlineStr">
        <is>
          <t>Option Exercisable</t>
        </is>
      </c>
      <c r="B16" s="6" t="n">
        <v>1824547</v>
      </c>
      <c r="C16" s="6" t="n">
        <v>1795219</v>
      </c>
      <c r="D16" s="4" t="inlineStr">
        <is>
          <t xml:space="preserve"> </t>
        </is>
      </c>
    </row>
    <row r="17">
      <c r="A17" s="4" t="inlineStr">
        <is>
          <t>Weighted avaerage remaining contractual life (Years), Option Exercisable</t>
        </is>
      </c>
      <c r="B17" s="4" t="inlineStr">
        <is>
          <t>1 year 5 months 12 days</t>
        </is>
      </c>
      <c r="C17" s="4" t="inlineStr">
        <is>
          <t>1 year 4 months 24 days</t>
        </is>
      </c>
      <c r="D1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 width="14" customWidth="1" min="6" max="6"/>
    <col width="16" customWidth="1" min="7" max="7"/>
    <col width="14" customWidth="1" min="8" max="8"/>
    <col width="14" customWidth="1" min="9" max="9"/>
  </cols>
  <sheetData>
    <row r="1">
      <c r="A1" s="1" t="inlineStr">
        <is>
          <t>RELATED PARTY TRANSACTIONS AND AGREEMENTS (Details Narrative) - USD ($)</t>
        </is>
      </c>
      <c r="C1" s="2" t="inlineStr">
        <is>
          <t>1 Months Ended</t>
        </is>
      </c>
      <c r="E1" s="2" t="inlineStr">
        <is>
          <t>3 Months Ended</t>
        </is>
      </c>
      <c r="G1" s="2" t="inlineStr">
        <is>
          <t>12 Months Ended</t>
        </is>
      </c>
    </row>
    <row r="2">
      <c r="B2" s="2" t="inlineStr">
        <is>
          <t>Jan. 11, 2024</t>
        </is>
      </c>
      <c r="C2" s="2" t="inlineStr">
        <is>
          <t>Jan. 31, 2023</t>
        </is>
      </c>
      <c r="D2" s="2" t="inlineStr">
        <is>
          <t>Jan. 31, 2023</t>
        </is>
      </c>
      <c r="E2" s="2" t="inlineStr">
        <is>
          <t>Mar. 31, 2024</t>
        </is>
      </c>
      <c r="F2" s="2" t="inlineStr">
        <is>
          <t>Mar. 31, 2023</t>
        </is>
      </c>
      <c r="G2" s="2" t="inlineStr">
        <is>
          <t>Dec. 31, 2023</t>
        </is>
      </c>
      <c r="H2" s="2" t="inlineStr">
        <is>
          <t>Dec. 31, 2022</t>
        </is>
      </c>
      <c r="I2" s="2" t="inlineStr">
        <is>
          <t>Jan. 03,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 bal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1356</v>
      </c>
      <c r="I4" s="5" t="n">
        <v>61356</v>
      </c>
    </row>
    <row r="5">
      <c r="A5" s="4" t="inlineStr">
        <is>
          <t>Convertible notes issued</t>
        </is>
      </c>
      <c r="B5" s="4" t="inlineStr">
        <is>
          <t xml:space="preserve"> </t>
        </is>
      </c>
      <c r="C5" s="5" t="n">
        <v>48143</v>
      </c>
      <c r="D5" s="5" t="n">
        <v>48143</v>
      </c>
      <c r="E5" s="4" t="inlineStr">
        <is>
          <t xml:space="preserve"> </t>
        </is>
      </c>
      <c r="F5" s="4" t="inlineStr">
        <is>
          <t xml:space="preserve"> </t>
        </is>
      </c>
      <c r="G5" s="4" t="inlineStr">
        <is>
          <t xml:space="preserve"> </t>
        </is>
      </c>
      <c r="H5" s="6" t="n">
        <v>1475000</v>
      </c>
      <c r="I5" s="4" t="inlineStr">
        <is>
          <t xml:space="preserve"> </t>
        </is>
      </c>
    </row>
    <row r="6">
      <c r="A6" s="4" t="inlineStr">
        <is>
          <t>Management fee</t>
        </is>
      </c>
      <c r="B6" s="4" t="inlineStr">
        <is>
          <t xml:space="preserve"> </t>
        </is>
      </c>
      <c r="C6" s="4" t="inlineStr">
        <is>
          <t xml:space="preserve"> </t>
        </is>
      </c>
      <c r="D6" s="4" t="inlineStr">
        <is>
          <t xml:space="preserve"> </t>
        </is>
      </c>
      <c r="E6" s="5" t="n">
        <v>35000</v>
      </c>
      <c r="F6" s="5" t="n">
        <v>35000</v>
      </c>
      <c r="G6" s="6" t="n">
        <v>140000</v>
      </c>
      <c r="H6" s="6" t="n">
        <v>140000</v>
      </c>
      <c r="I6" s="4" t="inlineStr">
        <is>
          <t xml:space="preserve"> </t>
        </is>
      </c>
    </row>
    <row r="7">
      <c r="A7" s="4" t="inlineStr">
        <is>
          <t>Tekcapital Europe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9"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turity date</t>
        </is>
      </c>
      <c r="B10" s="4" t="inlineStr">
        <is>
          <t>Apr. 11,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s payable</t>
        </is>
      </c>
      <c r="B11" s="5" t="n">
        <v>768000</v>
      </c>
      <c r="C11" s="4" t="inlineStr">
        <is>
          <t xml:space="preserve"> </t>
        </is>
      </c>
      <c r="D11" s="4" t="inlineStr">
        <is>
          <t xml:space="preserve"> </t>
        </is>
      </c>
      <c r="E11" s="6" t="n">
        <v>23000</v>
      </c>
      <c r="F11" s="4" t="inlineStr">
        <is>
          <t xml:space="preserve"> </t>
        </is>
      </c>
      <c r="G11" s="4" t="inlineStr">
        <is>
          <t xml:space="preserve"> </t>
        </is>
      </c>
      <c r="H11" s="4" t="inlineStr">
        <is>
          <t xml:space="preserve"> </t>
        </is>
      </c>
      <c r="I11" s="4" t="inlineStr">
        <is>
          <t xml:space="preserve"> </t>
        </is>
      </c>
    </row>
    <row r="12">
      <c r="A12" s="4" t="inlineStr">
        <is>
          <t>Management fee</t>
        </is>
      </c>
      <c r="B12" s="4" t="inlineStr">
        <is>
          <t xml:space="preserve"> </t>
        </is>
      </c>
      <c r="C12" s="4" t="inlineStr">
        <is>
          <t xml:space="preserve"> </t>
        </is>
      </c>
      <c r="D12" s="4" t="inlineStr">
        <is>
          <t xml:space="preserve"> </t>
        </is>
      </c>
      <c r="E12" s="6" t="n">
        <v>35000</v>
      </c>
      <c r="F12" s="4" t="inlineStr">
        <is>
          <t xml:space="preserve"> </t>
        </is>
      </c>
      <c r="G12" s="6" t="n">
        <v>140000</v>
      </c>
      <c r="H12" s="6" t="n">
        <v>140000</v>
      </c>
      <c r="I12" s="4" t="inlineStr">
        <is>
          <t xml:space="preserve"> </t>
        </is>
      </c>
    </row>
    <row r="13">
      <c r="A13" s="4" t="inlineStr">
        <is>
          <t>Rent expenses</t>
        </is>
      </c>
      <c r="B13" s="4" t="inlineStr">
        <is>
          <t xml:space="preserve"> </t>
        </is>
      </c>
      <c r="C13" s="4" t="inlineStr">
        <is>
          <t xml:space="preserve"> </t>
        </is>
      </c>
      <c r="D13" s="4" t="inlineStr">
        <is>
          <t xml:space="preserve"> </t>
        </is>
      </c>
      <c r="E13" s="6" t="n">
        <v>23231</v>
      </c>
      <c r="F13" s="5" t="n">
        <v>22769</v>
      </c>
      <c r="G13" s="5" t="n">
        <v>91672</v>
      </c>
      <c r="H13" s="5" t="n">
        <v>74442</v>
      </c>
      <c r="I13" s="4" t="inlineStr">
        <is>
          <t xml:space="preserve"> </t>
        </is>
      </c>
    </row>
    <row r="14">
      <c r="A14" s="4" t="inlineStr">
        <is>
          <t>New Lucyd Ltd. Agreement [Member] | Lucyd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eivables amount</t>
        </is>
      </c>
      <c r="B16" s="4" t="inlineStr">
        <is>
          <t xml:space="preserve"> </t>
        </is>
      </c>
      <c r="C16" s="4" t="inlineStr">
        <is>
          <t xml:space="preserve"> </t>
        </is>
      </c>
      <c r="D16" s="4" t="inlineStr">
        <is>
          <t xml:space="preserve"> </t>
        </is>
      </c>
      <c r="E16" s="5" t="n">
        <v>1250000</v>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4" t="inlineStr">
        <is>
          <t xml:space="preserve"> </t>
        </is>
      </c>
      <c r="E17" s="9" t="n">
        <v>0.1</v>
      </c>
      <c r="F17" s="4" t="inlineStr">
        <is>
          <t xml:space="preserve"> </t>
        </is>
      </c>
      <c r="G17" s="4" t="inlineStr">
        <is>
          <t xml:space="preserve"> </t>
        </is>
      </c>
      <c r="H17" s="4" t="inlineStr">
        <is>
          <t xml:space="preserve"> </t>
        </is>
      </c>
      <c r="I17" s="4" t="inlineStr">
        <is>
          <t xml:space="preserve"> </t>
        </is>
      </c>
    </row>
    <row r="18">
      <c r="A18" s="4" t="inlineStr">
        <is>
          <t>Maturity date</t>
        </is>
      </c>
      <c r="B18" s="4" t="inlineStr">
        <is>
          <t xml:space="preserve"> </t>
        </is>
      </c>
      <c r="C18" s="4" t="inlineStr">
        <is>
          <t xml:space="preserve"> </t>
        </is>
      </c>
      <c r="D18" s="4" t="inlineStr">
        <is>
          <t xml:space="preserve"> </t>
        </is>
      </c>
      <c r="E18" s="4" t="inlineStr">
        <is>
          <t>Sep.  01,  2025</t>
        </is>
      </c>
      <c r="F18" s="4" t="inlineStr">
        <is>
          <t xml:space="preserve"> </t>
        </is>
      </c>
      <c r="G18" s="4" t="inlineStr">
        <is>
          <t xml:space="preserve"> </t>
        </is>
      </c>
      <c r="H18" s="4" t="inlineStr">
        <is>
          <t xml:space="preserve"> </t>
        </is>
      </c>
      <c r="I18" s="4" t="inlineStr">
        <is>
          <t xml:space="preserve"> </t>
        </is>
      </c>
    </row>
  </sheetData>
  <mergeCells count="4">
    <mergeCell ref="A1:A2"/>
    <mergeCell ref="C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6663428</v>
      </c>
      <c r="C4" s="5" t="n">
        <v>-568183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61093</v>
      </c>
      <c r="C6" s="6" t="n">
        <v>22101</v>
      </c>
    </row>
    <row r="7">
      <c r="A7" s="4" t="inlineStr">
        <is>
          <t>Amortization</t>
        </is>
      </c>
      <c r="B7" s="6" t="n">
        <v>24164</v>
      </c>
      <c r="C7" s="6" t="n">
        <v>10466</v>
      </c>
    </row>
    <row r="8">
      <c r="A8" s="4" t="inlineStr">
        <is>
          <t>Non-cash interest expense</t>
        </is>
      </c>
      <c r="B8" s="6" t="n">
        <v>3036</v>
      </c>
      <c r="C8" s="6" t="n">
        <v>105171</v>
      </c>
    </row>
    <row r="9">
      <c r="A9" s="4" t="inlineStr">
        <is>
          <t>Stock-based compensation expense</t>
        </is>
      </c>
      <c r="B9" s="6" t="n">
        <v>936769</v>
      </c>
      <c r="C9" s="6" t="n">
        <v>1473864</v>
      </c>
    </row>
    <row r="10">
      <c r="A10" s="4" t="inlineStr">
        <is>
          <t>Expenses paid by Tekcapital and Affiliates</t>
        </is>
      </c>
      <c r="B10" s="6" t="n">
        <v>299061</v>
      </c>
      <c r="C10" s="6" t="n">
        <v>960362</v>
      </c>
    </row>
    <row r="11">
      <c r="A11" s="4" t="inlineStr">
        <is>
          <t>(Recovery of) provision for doubtful accounts</t>
        </is>
      </c>
      <c r="B11" s="6" t="n">
        <v>-14725</v>
      </c>
      <c r="C11" s="6" t="n">
        <v>116230</v>
      </c>
    </row>
    <row r="12">
      <c r="A12" s="4" t="inlineStr">
        <is>
          <t>Realized gain on debt securities (U.S. Treasury bills)</t>
        </is>
      </c>
      <c r="B12" s="6" t="n">
        <v>-50796</v>
      </c>
      <c r="C12" s="4" t="inlineStr">
        <is>
          <t xml:space="preserve"> </t>
        </is>
      </c>
    </row>
    <row r="13">
      <c r="A13" s="4" t="inlineStr">
        <is>
          <t>Loss on sale of assets</t>
        </is>
      </c>
      <c r="B13" s="6" t="n">
        <v>2316</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6" t="n">
        <v>-3678</v>
      </c>
      <c r="C15" s="6" t="n">
        <v>-183094</v>
      </c>
    </row>
    <row r="16">
      <c r="A16" s="4" t="inlineStr">
        <is>
          <t>Accounts payable and accrued expenses</t>
        </is>
      </c>
      <c r="B16" s="6" t="n">
        <v>303290</v>
      </c>
      <c r="C16" s="6" t="n">
        <v>67951</v>
      </c>
    </row>
    <row r="17">
      <c r="A17" s="4" t="inlineStr">
        <is>
          <t>Prepaid expenses</t>
        </is>
      </c>
      <c r="B17" s="6" t="n">
        <v>-102975</v>
      </c>
      <c r="C17" s="6" t="n">
        <v>-142292</v>
      </c>
    </row>
    <row r="18">
      <c r="A18" s="4" t="inlineStr">
        <is>
          <t>Inventory</t>
        </is>
      </c>
      <c r="B18" s="6" t="n">
        <v>-564308</v>
      </c>
      <c r="C18" s="6" t="n">
        <v>47765</v>
      </c>
    </row>
    <row r="19">
      <c r="A19" s="4" t="inlineStr">
        <is>
          <t>Other current assets</t>
        </is>
      </c>
      <c r="B19" s="4" t="inlineStr">
        <is>
          <t xml:space="preserve"> </t>
        </is>
      </c>
      <c r="C19" s="6" t="n">
        <v>1460</v>
      </c>
    </row>
    <row r="20">
      <c r="A20" s="4" t="inlineStr">
        <is>
          <t>Contract assets and liabilities</t>
        </is>
      </c>
      <c r="B20" s="6" t="n">
        <v>3878</v>
      </c>
      <c r="C20" s="6" t="n">
        <v>-22569</v>
      </c>
    </row>
    <row r="21">
      <c r="A21" s="4" t="inlineStr">
        <is>
          <t>Net cash flows from operating activities</t>
        </is>
      </c>
      <c r="B21" s="6" t="n">
        <v>-5766303</v>
      </c>
      <c r="C21" s="6" t="n">
        <v>-3224418</v>
      </c>
    </row>
    <row r="22">
      <c r="A22" s="3" t="inlineStr">
        <is>
          <t>Investing Activities</t>
        </is>
      </c>
      <c r="B22" s="4" t="inlineStr">
        <is>
          <t xml:space="preserve"> </t>
        </is>
      </c>
      <c r="C22" s="4" t="inlineStr">
        <is>
          <t xml:space="preserve"> </t>
        </is>
      </c>
    </row>
    <row r="23">
      <c r="A23" s="4" t="inlineStr">
        <is>
          <t>Purchases of debt securities (U.S. Treasury bills)</t>
        </is>
      </c>
      <c r="B23" s="6" t="n">
        <v>-1949204</v>
      </c>
      <c r="C23" s="4" t="inlineStr">
        <is>
          <t xml:space="preserve"> </t>
        </is>
      </c>
    </row>
    <row r="24">
      <c r="A24" s="4" t="inlineStr">
        <is>
          <t>Proceeds from redemption of debt securities (U.S. Treasury bills)</t>
        </is>
      </c>
      <c r="B24" s="6" t="n">
        <v>2000000</v>
      </c>
      <c r="C24" s="4" t="inlineStr">
        <is>
          <t xml:space="preserve"> </t>
        </is>
      </c>
    </row>
    <row r="25">
      <c r="A25" s="4" t="inlineStr">
        <is>
          <t>Patent costs</t>
        </is>
      </c>
      <c r="B25" s="6" t="n">
        <v>-173036</v>
      </c>
      <c r="C25" s="6" t="n">
        <v>-60717</v>
      </c>
    </row>
    <row r="26">
      <c r="A26" s="4" t="inlineStr">
        <is>
          <t>Purchases of property and equipment</t>
        </is>
      </c>
      <c r="B26" s="6" t="n">
        <v>-78463</v>
      </c>
      <c r="C26" s="6" t="n">
        <v>-121561</v>
      </c>
    </row>
    <row r="27">
      <c r="A27" s="4" t="inlineStr">
        <is>
          <t>Proceeds from sale of property and equipment</t>
        </is>
      </c>
      <c r="B27" s="6" t="n">
        <v>1950</v>
      </c>
      <c r="C27" s="4" t="inlineStr">
        <is>
          <t xml:space="preserve"> </t>
        </is>
      </c>
    </row>
    <row r="28">
      <c r="A28" s="4" t="inlineStr">
        <is>
          <t>Capitalized software expenditures</t>
        </is>
      </c>
      <c r="B28" s="4" t="inlineStr">
        <is>
          <t xml:space="preserve"> </t>
        </is>
      </c>
      <c r="C28" s="6" t="n">
        <v>-37673</v>
      </c>
    </row>
    <row r="29">
      <c r="A29" s="4" t="inlineStr">
        <is>
          <t>Net cash flows from investing activities</t>
        </is>
      </c>
      <c r="B29" s="6" t="n">
        <v>-198753</v>
      </c>
      <c r="C29" s="6" t="n">
        <v>-219951</v>
      </c>
    </row>
    <row r="30">
      <c r="A30" s="3" t="inlineStr">
        <is>
          <t>Financing Activities</t>
        </is>
      </c>
      <c r="B30" s="4" t="inlineStr">
        <is>
          <t xml:space="preserve"> </t>
        </is>
      </c>
      <c r="C30" s="4" t="inlineStr">
        <is>
          <t xml:space="preserve"> </t>
        </is>
      </c>
    </row>
    <row r="31">
      <c r="A31" s="4" t="inlineStr">
        <is>
          <t>Proceeds from initial public offering (see Note 8)</t>
        </is>
      </c>
      <c r="B31" s="4" t="inlineStr">
        <is>
          <t xml:space="preserve"> </t>
        </is>
      </c>
      <c r="C31" s="6" t="n">
        <v>6127067</v>
      </c>
    </row>
    <row r="32">
      <c r="A32" s="4" t="inlineStr">
        <is>
          <t>Proceeds from second public offering (see Note 8)</t>
        </is>
      </c>
      <c r="B32" s="6" t="n">
        <v>4115688</v>
      </c>
      <c r="C32" s="4" t="inlineStr">
        <is>
          <t xml:space="preserve"> </t>
        </is>
      </c>
    </row>
    <row r="33">
      <c r="A33" s="4" t="inlineStr">
        <is>
          <t>Proceeds from exercises of warrants (see Note 8)</t>
        </is>
      </c>
      <c r="B33" s="6" t="n">
        <v>3127718</v>
      </c>
      <c r="C33" s="4" t="inlineStr">
        <is>
          <t xml:space="preserve"> </t>
        </is>
      </c>
    </row>
    <row r="34">
      <c r="A34" s="4" t="inlineStr">
        <is>
          <t>Proceeds from exercise of stock options</t>
        </is>
      </c>
      <c r="B34" s="6" t="n">
        <v>17650</v>
      </c>
      <c r="C34" s="4" t="inlineStr">
        <is>
          <t xml:space="preserve"> </t>
        </is>
      </c>
    </row>
    <row r="35">
      <c r="A35" s="4" t="inlineStr">
        <is>
          <t>Collection of stock subscription receivable</t>
        </is>
      </c>
      <c r="B35" s="4" t="inlineStr">
        <is>
          <t xml:space="preserve"> </t>
        </is>
      </c>
      <c r="C35" s="6" t="n">
        <v>6684</v>
      </c>
    </row>
    <row r="36">
      <c r="A36" s="4" t="inlineStr">
        <is>
          <t>Proceeds from related party convertible debt (see Note 6)</t>
        </is>
      </c>
      <c r="B36" s="4" t="inlineStr">
        <is>
          <t xml:space="preserve"> </t>
        </is>
      </c>
      <c r="C36" s="6" t="n">
        <v>1475000</v>
      </c>
    </row>
    <row r="37">
      <c r="A37" s="4" t="inlineStr">
        <is>
          <t>Repayment of related party convertible debt (see Note 6)</t>
        </is>
      </c>
      <c r="B37" s="6" t="n">
        <v>-109499</v>
      </c>
      <c r="C37" s="6" t="n">
        <v>-653000</v>
      </c>
    </row>
    <row r="38">
      <c r="A38" s="4" t="inlineStr">
        <is>
          <t>Repayment of amounts due to Tekcapital and Affiliates</t>
        </is>
      </c>
      <c r="B38" s="6" t="n">
        <v>-490163</v>
      </c>
      <c r="C38" s="4" t="inlineStr">
        <is>
          <t xml:space="preserve"> </t>
        </is>
      </c>
    </row>
    <row r="39">
      <c r="A39" s="4" t="inlineStr">
        <is>
          <t>Net cash flows from financing activities</t>
        </is>
      </c>
      <c r="B39" s="6" t="n">
        <v>6661394</v>
      </c>
      <c r="C39" s="6" t="n">
        <v>6955751</v>
      </c>
    </row>
    <row r="40">
      <c r="A40" s="4" t="inlineStr">
        <is>
          <t>Net Change In Cash</t>
        </is>
      </c>
      <c r="B40" s="6" t="n">
        <v>696338</v>
      </c>
      <c r="C40" s="6" t="n">
        <v>3511382</v>
      </c>
    </row>
    <row r="41">
      <c r="A41" s="4" t="inlineStr">
        <is>
          <t>Cash at Beginning of Year</t>
        </is>
      </c>
      <c r="B41" s="6" t="n">
        <v>3591109</v>
      </c>
      <c r="C41" s="6" t="n">
        <v>79727</v>
      </c>
    </row>
    <row r="42">
      <c r="A42" s="4" t="inlineStr">
        <is>
          <t>Cash at End of Year</t>
        </is>
      </c>
      <c r="B42" s="6" t="n">
        <v>4287447</v>
      </c>
      <c r="C42" s="6" t="n">
        <v>3591109</v>
      </c>
    </row>
    <row r="43">
      <c r="A43" s="3" t="inlineStr">
        <is>
          <t>Significant Non-Cash Transactions</t>
        </is>
      </c>
      <c r="B43" s="4" t="inlineStr">
        <is>
          <t xml:space="preserve"> </t>
        </is>
      </c>
      <c r="C43" s="4" t="inlineStr">
        <is>
          <t xml:space="preserve"> </t>
        </is>
      </c>
    </row>
    <row r="44">
      <c r="A44" s="4" t="inlineStr">
        <is>
          <t>Expenses paid for by Tekcapital and Affiliates, reported as increase in Due to/from Tekcapital and Affiliates and related party convertible debt</t>
        </is>
      </c>
      <c r="B44" s="6" t="n">
        <v>299061</v>
      </c>
      <c r="C44" s="6" t="n">
        <v>960362</v>
      </c>
    </row>
    <row r="45">
      <c r="A45" s="4" t="inlineStr">
        <is>
          <t>Write-off of uncollectible stock subscription receivable</t>
        </is>
      </c>
      <c r="B45" s="4" t="inlineStr">
        <is>
          <t xml:space="preserve"> </t>
        </is>
      </c>
      <c r="C45" s="6" t="n">
        <v>-4542</v>
      </c>
    </row>
    <row r="46">
      <c r="A46" s="4" t="inlineStr">
        <is>
          <t>Issuance of shares from conversion of related party convertible debt</t>
        </is>
      </c>
      <c r="B46" s="4" t="inlineStr">
        <is>
          <t xml:space="preserve"> </t>
        </is>
      </c>
      <c r="C46" s="5" t="n">
        <v>20022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BALANCE SHEETS (Unaudited) - USD ($)</t>
        </is>
      </c>
      <c r="B1" s="2" t="inlineStr">
        <is>
          <t>Mar. 31, 2024</t>
        </is>
      </c>
      <c r="C1" s="2" t="inlineStr">
        <is>
          <t>Dec. 31, 2023</t>
        </is>
      </c>
      <c r="D1" s="2" t="inlineStr">
        <is>
          <t>Mar. 31,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2648566</v>
      </c>
      <c r="C3" s="5" t="n">
        <v>4287447</v>
      </c>
      <c r="D3" s="4" t="inlineStr">
        <is>
          <t xml:space="preserve"> </t>
        </is>
      </c>
      <c r="E3" s="5" t="n">
        <v>3591109</v>
      </c>
      <c r="F3" s="4" t="inlineStr">
        <is>
          <t xml:space="preserve"> </t>
        </is>
      </c>
    </row>
    <row r="4">
      <c r="A4" s="4" t="inlineStr">
        <is>
          <t>Accounts receivable, net of allowances of $21,437 and $25,772, respectively</t>
        </is>
      </c>
      <c r="B4" s="6" t="n">
        <v>52779</v>
      </c>
      <c r="C4" s="6" t="n">
        <v>93211</v>
      </c>
      <c r="D4" s="4" t="inlineStr">
        <is>
          <t xml:space="preserve"> </t>
        </is>
      </c>
      <c r="E4" s="6" t="n">
        <v>110258</v>
      </c>
      <c r="F4" s="4" t="inlineStr">
        <is>
          <t xml:space="preserve"> </t>
        </is>
      </c>
    </row>
    <row r="5">
      <c r="A5" s="4" t="inlineStr">
        <is>
          <t>Prepaid expenses</t>
        </is>
      </c>
      <c r="B5" s="6" t="n">
        <v>425867</v>
      </c>
      <c r="C5" s="6" t="n">
        <v>313648</v>
      </c>
      <c r="D5" s="4" t="inlineStr">
        <is>
          <t xml:space="preserve"> </t>
        </is>
      </c>
      <c r="E5" s="6" t="n">
        <v>210673</v>
      </c>
      <c r="F5" s="4" t="inlineStr">
        <is>
          <t xml:space="preserve"> </t>
        </is>
      </c>
    </row>
    <row r="6">
      <c r="A6" s="4" t="inlineStr">
        <is>
          <t>Inventory prepayment</t>
        </is>
      </c>
      <c r="B6" s="6" t="n">
        <v>59407</v>
      </c>
      <c r="C6" s="6" t="n">
        <v>323520</v>
      </c>
      <c r="D6" s="4" t="inlineStr">
        <is>
          <t xml:space="preserve"> </t>
        </is>
      </c>
      <c r="E6" s="6" t="n">
        <v>197750</v>
      </c>
      <c r="F6" s="4" t="inlineStr">
        <is>
          <t xml:space="preserve"> </t>
        </is>
      </c>
    </row>
    <row r="7">
      <c r="A7" s="4" t="inlineStr">
        <is>
          <t>Inventory</t>
        </is>
      </c>
      <c r="B7" s="6" t="n">
        <v>858905</v>
      </c>
      <c r="C7" s="6" t="n">
        <v>533239</v>
      </c>
      <c r="D7" s="4" t="inlineStr">
        <is>
          <t xml:space="preserve"> </t>
        </is>
      </c>
      <c r="E7" s="6" t="n">
        <v>94701</v>
      </c>
      <c r="F7" s="4" t="inlineStr">
        <is>
          <t xml:space="preserve"> </t>
        </is>
      </c>
    </row>
    <row r="8">
      <c r="A8" s="4" t="inlineStr">
        <is>
          <t>Due from Tekcapital and Affiliates</t>
        </is>
      </c>
      <c r="B8" s="6" t="n">
        <v>5830</v>
      </c>
      <c r="C8" s="6" t="n">
        <v>6256</v>
      </c>
      <c r="D8" s="4" t="inlineStr">
        <is>
          <t xml:space="preserve"> </t>
        </is>
      </c>
      <c r="E8" s="4" t="inlineStr">
        <is>
          <t xml:space="preserve"> </t>
        </is>
      </c>
      <c r="F8" s="4" t="inlineStr">
        <is>
          <t xml:space="preserve"> </t>
        </is>
      </c>
    </row>
    <row r="9">
      <c r="A9" s="4" t="inlineStr">
        <is>
          <t>Other current assets</t>
        </is>
      </c>
      <c r="B9" s="6" t="n">
        <v>59447</v>
      </c>
      <c r="C9" s="6" t="n">
        <v>59447</v>
      </c>
      <c r="D9" s="4" t="inlineStr">
        <is>
          <t xml:space="preserve"> </t>
        </is>
      </c>
      <c r="E9" s="6" t="n">
        <v>36240</v>
      </c>
      <c r="F9" s="4" t="inlineStr">
        <is>
          <t xml:space="preserve"> </t>
        </is>
      </c>
    </row>
    <row r="10">
      <c r="A10" s="4" t="inlineStr">
        <is>
          <t>Total Current Assets</t>
        </is>
      </c>
      <c r="B10" s="6" t="n">
        <v>4110801</v>
      </c>
      <c r="C10" s="6" t="n">
        <v>5616768</v>
      </c>
      <c r="D10" s="4" t="inlineStr">
        <is>
          <t xml:space="preserve"> </t>
        </is>
      </c>
      <c r="E10" s="6" t="n">
        <v>4240731</v>
      </c>
      <c r="F10" s="4" t="inlineStr">
        <is>
          <t xml:space="preserve"> </t>
        </is>
      </c>
    </row>
    <row r="11">
      <c r="A11" s="3" t="inlineStr">
        <is>
          <t>Non-Curr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tent costs, net</t>
        </is>
      </c>
      <c r="B12" s="6" t="n">
        <v>330192</v>
      </c>
      <c r="C12" s="6" t="n">
        <v>286429</v>
      </c>
      <c r="D12" s="4" t="inlineStr">
        <is>
          <t xml:space="preserve"> </t>
        </is>
      </c>
      <c r="E12" s="6" t="n">
        <v>137557</v>
      </c>
      <c r="F12" s="4" t="inlineStr">
        <is>
          <t xml:space="preserve"> </t>
        </is>
      </c>
    </row>
    <row r="13">
      <c r="A13" s="4" t="inlineStr">
        <is>
          <t>Capitalized software costs</t>
        </is>
      </c>
      <c r="B13" s="6" t="n">
        <v>110073</v>
      </c>
      <c r="C13" s="6" t="n">
        <v>110073</v>
      </c>
      <c r="D13" s="4" t="inlineStr">
        <is>
          <t xml:space="preserve"> </t>
        </is>
      </c>
      <c r="E13" s="6" t="n">
        <v>110073</v>
      </c>
      <c r="F13" s="4" t="inlineStr">
        <is>
          <t xml:space="preserve"> </t>
        </is>
      </c>
    </row>
    <row r="14">
      <c r="A14" s="4" t="inlineStr">
        <is>
          <t>Property and equipment, net</t>
        </is>
      </c>
      <c r="B14" s="6" t="n">
        <v>143487</v>
      </c>
      <c r="C14" s="6" t="n">
        <v>132848</v>
      </c>
      <c r="D14" s="4" t="inlineStr">
        <is>
          <t xml:space="preserve"> </t>
        </is>
      </c>
      <c r="E14" s="6" t="n">
        <v>119744</v>
      </c>
      <c r="F14" s="4" t="inlineStr">
        <is>
          <t xml:space="preserve"> </t>
        </is>
      </c>
    </row>
    <row r="15">
      <c r="A15" s="4" t="inlineStr">
        <is>
          <t>Other non-current assets</t>
        </is>
      </c>
      <c r="B15" s="6" t="n">
        <v>118458</v>
      </c>
      <c r="C15" s="6" t="n">
        <v>72644</v>
      </c>
      <c r="D15" s="4" t="inlineStr">
        <is>
          <t xml:space="preserve"> </t>
        </is>
      </c>
      <c r="E15" s="6" t="n">
        <v>81779</v>
      </c>
      <c r="F15" s="4" t="inlineStr">
        <is>
          <t xml:space="preserve"> </t>
        </is>
      </c>
    </row>
    <row r="16">
      <c r="A16" s="4" t="inlineStr">
        <is>
          <t>TOTAL ASSETS</t>
        </is>
      </c>
      <c r="B16" s="6" t="n">
        <v>4813011</v>
      </c>
      <c r="C16" s="6" t="n">
        <v>6218762</v>
      </c>
      <c r="D16" s="4" t="inlineStr">
        <is>
          <t xml:space="preserve"> </t>
        </is>
      </c>
      <c r="E16" s="6" t="n">
        <v>4689884</v>
      </c>
      <c r="F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 and accrued expenses</t>
        </is>
      </c>
      <c r="B18" s="6" t="n">
        <v>840992</v>
      </c>
      <c r="C18" s="6" t="n">
        <v>581986</v>
      </c>
      <c r="D18" s="4" t="inlineStr">
        <is>
          <t xml:space="preserve"> </t>
        </is>
      </c>
      <c r="E18" s="6" t="n">
        <v>275660</v>
      </c>
      <c r="F18" s="4" t="inlineStr">
        <is>
          <t xml:space="preserve"> </t>
        </is>
      </c>
    </row>
    <row r="19">
      <c r="A19" s="4" t="inlineStr">
        <is>
          <t>Deferred revenue</t>
        </is>
      </c>
      <c r="B19" s="6" t="n">
        <v>42500</v>
      </c>
      <c r="C19" s="6" t="n">
        <v>42500</v>
      </c>
      <c r="D19" s="4" t="inlineStr">
        <is>
          <t xml:space="preserve"> </t>
        </is>
      </c>
      <c r="E19" s="6" t="n">
        <v>30000</v>
      </c>
      <c r="F19" s="4" t="inlineStr">
        <is>
          <t xml:space="preserve"> </t>
        </is>
      </c>
    </row>
    <row r="20">
      <c r="A20" s="4" t="inlineStr">
        <is>
          <t>Total Current Liabilities</t>
        </is>
      </c>
      <c r="B20" s="6" t="n">
        <v>883492</v>
      </c>
      <c r="C20" s="6" t="n">
        <v>624486</v>
      </c>
      <c r="D20" s="4" t="inlineStr">
        <is>
          <t xml:space="preserve"> </t>
        </is>
      </c>
      <c r="E20" s="6" t="n">
        <v>600005</v>
      </c>
      <c r="F20" s="4" t="inlineStr">
        <is>
          <t xml:space="preserve"> </t>
        </is>
      </c>
    </row>
    <row r="21">
      <c r="A21" s="3" t="inlineStr">
        <is>
          <t>Non-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revenue</t>
        </is>
      </c>
      <c r="B22" s="6" t="n">
        <v>27950</v>
      </c>
      <c r="C22" s="6" t="n">
        <v>35450</v>
      </c>
      <c r="D22" s="4" t="inlineStr">
        <is>
          <t xml:space="preserve"> </t>
        </is>
      </c>
      <c r="E22" s="6" t="n">
        <v>65450</v>
      </c>
      <c r="F22" s="4" t="inlineStr">
        <is>
          <t xml:space="preserve"> </t>
        </is>
      </c>
    </row>
    <row r="23">
      <c r="A23" s="4" t="inlineStr">
        <is>
          <t>TOTAL LIABILITIES</t>
        </is>
      </c>
      <c r="B23" s="6" t="n">
        <v>911442</v>
      </c>
      <c r="C23" s="6" t="n">
        <v>659936</v>
      </c>
      <c r="D23" s="4" t="inlineStr">
        <is>
          <t xml:space="preserve"> </t>
        </is>
      </c>
      <c r="E23" s="6" t="n">
        <v>665455</v>
      </c>
      <c r="F23" s="4" t="inlineStr">
        <is>
          <t xml:space="preserve"> </t>
        </is>
      </c>
    </row>
    <row r="24">
      <c r="A24" s="4" t="inlineStr">
        <is>
          <t>Commitments and contingencies (Note 7)</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par value $0.00001, 50,000,000 shares authorized, and 13,233,544 and 12,917,239 shares issued and outstanding as of March 31, 2024 and December 31, 2023, respectively)</t>
        </is>
      </c>
      <c r="B26" s="6" t="n">
        <v>132</v>
      </c>
      <c r="C26" s="6" t="n">
        <v>129</v>
      </c>
      <c r="D26" s="4" t="inlineStr">
        <is>
          <t xml:space="preserve"> </t>
        </is>
      </c>
      <c r="E26" s="6" t="n">
        <v>73</v>
      </c>
      <c r="F26" s="4" t="inlineStr">
        <is>
          <t xml:space="preserve"> </t>
        </is>
      </c>
    </row>
    <row r="27">
      <c r="A27" s="4" t="inlineStr">
        <is>
          <t>Additional paid-in capital</t>
        </is>
      </c>
      <c r="B27" s="6" t="n">
        <v>22842163</v>
      </c>
      <c r="C27" s="6" t="n">
        <v>22528112</v>
      </c>
      <c r="D27" s="4" t="inlineStr">
        <is>
          <t xml:space="preserve"> </t>
        </is>
      </c>
      <c r="E27" s="6" t="n">
        <v>14330343</v>
      </c>
      <c r="F27" s="4" t="inlineStr">
        <is>
          <t xml:space="preserve"> </t>
        </is>
      </c>
    </row>
    <row r="28">
      <c r="A28" s="4" t="inlineStr">
        <is>
          <t>Accumulated deficit</t>
        </is>
      </c>
      <c r="B28" s="6" t="n">
        <v>-18940726</v>
      </c>
      <c r="C28" s="6" t="n">
        <v>-16969415</v>
      </c>
      <c r="D28" s="4" t="inlineStr">
        <is>
          <t xml:space="preserve"> </t>
        </is>
      </c>
      <c r="E28" s="6" t="n">
        <v>-10305987</v>
      </c>
      <c r="F28" s="4" t="inlineStr">
        <is>
          <t xml:space="preserve"> </t>
        </is>
      </c>
    </row>
    <row r="29">
      <c r="A29" s="4" t="inlineStr">
        <is>
          <t>TOTAL STOCKHOLDERS’ EQUITY</t>
        </is>
      </c>
      <c r="B29" s="6" t="n">
        <v>3901569</v>
      </c>
      <c r="C29" s="6" t="n">
        <v>5558826</v>
      </c>
      <c r="D29" s="5" t="n">
        <v>4550300</v>
      </c>
      <c r="E29" s="6" t="n">
        <v>4024429</v>
      </c>
      <c r="F29" s="5" t="n">
        <v>207516</v>
      </c>
    </row>
    <row r="30">
      <c r="A30" s="4" t="inlineStr">
        <is>
          <t>TOTAL LIABILITIES AND STOCKHOLDERS’ EQUITY</t>
        </is>
      </c>
      <c r="B30" s="5" t="n">
        <v>4813011</v>
      </c>
      <c r="C30" s="5" t="n">
        <v>6218762</v>
      </c>
      <c r="D30" s="4" t="inlineStr">
        <is>
          <t xml:space="preserve"> </t>
        </is>
      </c>
      <c r="E30" s="5" t="n">
        <v>4689884</v>
      </c>
      <c r="F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BALANCE SHEETS (Unaudited) (Parenthetical) - USD ($)</t>
        </is>
      </c>
      <c r="B1" s="2" t="inlineStr">
        <is>
          <t>Mar.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t>
        </is>
      </c>
      <c r="B3" s="5" t="n">
        <v>21437</v>
      </c>
      <c r="C3" s="5" t="n">
        <v>25772</v>
      </c>
      <c r="D3" s="5" t="n">
        <v>92646</v>
      </c>
    </row>
    <row r="4">
      <c r="A4" s="4" t="inlineStr">
        <is>
          <t>Common stock, par value (in Dollars per share)</t>
        </is>
      </c>
      <c r="B4" s="7" t="n">
        <v>1e-05</v>
      </c>
      <c r="C4" s="7" t="n">
        <v>1e-05</v>
      </c>
      <c r="D4" s="7" t="n">
        <v>1e-05</v>
      </c>
    </row>
    <row r="5">
      <c r="A5" s="4" t="inlineStr">
        <is>
          <t>Common stock, shares authorized</t>
        </is>
      </c>
      <c r="B5" s="6" t="n">
        <v>50000000</v>
      </c>
      <c r="C5" s="6" t="n">
        <v>50000000</v>
      </c>
      <c r="D5" s="6" t="n">
        <v>50000000</v>
      </c>
    </row>
    <row r="6">
      <c r="A6" s="4" t="inlineStr">
        <is>
          <t>Common stock, shares issued</t>
        </is>
      </c>
      <c r="B6" s="6" t="n">
        <v>13233544</v>
      </c>
      <c r="C6" s="6" t="n">
        <v>12917239</v>
      </c>
      <c r="D6" s="6" t="n">
        <v>7307157</v>
      </c>
    </row>
    <row r="7">
      <c r="A7" s="4" t="inlineStr">
        <is>
          <t>Common stock, shares Outstanding</t>
        </is>
      </c>
      <c r="B7" s="6" t="n">
        <v>13233544</v>
      </c>
      <c r="C7" s="6" t="n">
        <v>12917239</v>
      </c>
      <c r="D7" s="6" t="n">
        <v>73071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CONDENSED STATEMENTS OF OPERATIONS (Unaudited)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5" t="n">
        <v>383471</v>
      </c>
      <c r="C4" s="5" t="n">
        <v>144921</v>
      </c>
      <c r="D4" s="5" t="n">
        <v>1152479</v>
      </c>
      <c r="E4" s="5" t="n">
        <v>659788</v>
      </c>
    </row>
    <row r="5">
      <c r="A5" s="4" t="inlineStr">
        <is>
          <t>Less: Cost of Goods Sold</t>
        </is>
      </c>
      <c r="B5" s="6" t="n">
        <v>-376520</v>
      </c>
      <c r="C5" s="6" t="n">
        <v>-134630</v>
      </c>
      <c r="D5" s="6" t="n">
        <v>-1271808</v>
      </c>
      <c r="E5" s="6" t="n">
        <v>-716077</v>
      </c>
    </row>
    <row r="6">
      <c r="A6" s="4" t="inlineStr">
        <is>
          <t>Gross Deficit</t>
        </is>
      </c>
      <c r="B6" s="6" t="n">
        <v>6951</v>
      </c>
      <c r="C6" s="6" t="n">
        <v>10291</v>
      </c>
      <c r="D6" s="6" t="n">
        <v>-119329</v>
      </c>
      <c r="E6" s="6" t="n">
        <v>-5628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6" t="n">
        <v>-1108946</v>
      </c>
      <c r="C8" s="6" t="n">
        <v>-993772</v>
      </c>
      <c r="D8" s="6" t="n">
        <v>-3886960</v>
      </c>
      <c r="E8" s="6" t="n">
        <v>-2796669</v>
      </c>
    </row>
    <row r="9">
      <c r="A9" s="4" t="inlineStr">
        <is>
          <t>Sales and marketing</t>
        </is>
      </c>
      <c r="B9" s="6" t="n">
        <v>-661295</v>
      </c>
      <c r="C9" s="6" t="n">
        <v>-259297</v>
      </c>
      <c r="D9" s="6" t="n">
        <v>-2047069</v>
      </c>
      <c r="E9" s="6" t="n">
        <v>-2059012</v>
      </c>
    </row>
    <row r="10">
      <c r="A10" s="4" t="inlineStr">
        <is>
          <t>Research and development</t>
        </is>
      </c>
      <c r="B10" s="6" t="n">
        <v>-216301</v>
      </c>
      <c r="C10" s="6" t="n">
        <v>-151169</v>
      </c>
      <c r="D10" s="6" t="n">
        <v>-662184</v>
      </c>
      <c r="E10" s="6" t="n">
        <v>-524692</v>
      </c>
    </row>
    <row r="11">
      <c r="A11" s="4" t="inlineStr">
        <is>
          <t>Related party management fee</t>
        </is>
      </c>
      <c r="B11" s="6" t="n">
        <v>-35000</v>
      </c>
      <c r="C11" s="6" t="n">
        <v>-35000</v>
      </c>
      <c r="D11" s="6" t="n">
        <v>-140000</v>
      </c>
      <c r="E11" s="6" t="n">
        <v>-140000</v>
      </c>
    </row>
    <row r="12">
      <c r="A12" s="4" t="inlineStr">
        <is>
          <t>Total Operating Expenses</t>
        </is>
      </c>
      <c r="B12" s="6" t="n">
        <v>-2021542</v>
      </c>
      <c r="C12" s="6" t="n">
        <v>-1439238</v>
      </c>
      <c r="D12" s="6" t="n">
        <v>-6736213</v>
      </c>
      <c r="E12" s="6" t="n">
        <v>-5520373</v>
      </c>
    </row>
    <row r="13">
      <c r="A13" s="4" t="inlineStr">
        <is>
          <t>Other Income (Expense)</t>
        </is>
      </c>
      <c r="B13" s="6" t="n">
        <v>43280</v>
      </c>
      <c r="C13" s="6" t="n">
        <v>76</v>
      </c>
      <c r="D13" s="6" t="n">
        <v>195150</v>
      </c>
      <c r="E13" s="4" t="inlineStr">
        <is>
          <t xml:space="preserve"> </t>
        </is>
      </c>
    </row>
    <row r="14">
      <c r="A14" s="4" t="inlineStr">
        <is>
          <t>Interest Expense</t>
        </is>
      </c>
      <c r="B14" s="4" t="inlineStr">
        <is>
          <t xml:space="preserve"> </t>
        </is>
      </c>
      <c r="C14" s="6" t="n">
        <v>-1939</v>
      </c>
      <c r="D14" s="6" t="n">
        <v>-3036</v>
      </c>
      <c r="E14" s="6" t="n">
        <v>-105171</v>
      </c>
    </row>
    <row r="15">
      <c r="A15" s="4" t="inlineStr">
        <is>
          <t>Total Other Income (Expense), net</t>
        </is>
      </c>
      <c r="B15" s="6" t="n">
        <v>43280</v>
      </c>
      <c r="C15" s="6" t="n">
        <v>-1863</v>
      </c>
      <c r="D15" s="6" t="n">
        <v>192114</v>
      </c>
      <c r="E15" s="6" t="n">
        <v>-105171</v>
      </c>
    </row>
    <row r="16">
      <c r="A16" s="4" t="inlineStr">
        <is>
          <t>Net Loss</t>
        </is>
      </c>
      <c r="B16" s="5" t="n">
        <v>-1971311</v>
      </c>
      <c r="C16" s="5" t="n">
        <v>-1430810</v>
      </c>
      <c r="D16" s="5" t="n">
        <v>-6663428</v>
      </c>
      <c r="E16" s="5" t="n">
        <v>-5681833</v>
      </c>
    </row>
    <row r="17">
      <c r="A17" s="4" t="inlineStr">
        <is>
          <t>Weighted average number of shares outstanding, basic</t>
        </is>
      </c>
      <c r="B17" s="6" t="n">
        <v>12952106</v>
      </c>
      <c r="C17" s="6" t="n">
        <v>7569115</v>
      </c>
      <c r="D17" s="4" t="inlineStr">
        <is>
          <t xml:space="preserve"> </t>
        </is>
      </c>
      <c r="E17" s="4" t="inlineStr">
        <is>
          <t xml:space="preserve"> </t>
        </is>
      </c>
    </row>
    <row r="18">
      <c r="A18" s="4" t="inlineStr">
        <is>
          <t>Weighted average number of shares outstanding, diluted</t>
        </is>
      </c>
      <c r="B18" s="6" t="n">
        <v>12952106</v>
      </c>
      <c r="C18" s="6" t="n">
        <v>7569115</v>
      </c>
      <c r="D18" s="6" t="n">
        <v>10515995</v>
      </c>
      <c r="E18" s="6" t="n">
        <v>6528959</v>
      </c>
    </row>
    <row r="19">
      <c r="A19" s="4" t="inlineStr">
        <is>
          <t>Loss per share, basic</t>
        </is>
      </c>
      <c r="B19" s="8" t="n">
        <v>-0.15</v>
      </c>
      <c r="C19" s="8" t="n">
        <v>-0.19</v>
      </c>
      <c r="D19" s="8" t="n">
        <v>-0.63</v>
      </c>
      <c r="E19" s="8" t="n">
        <v>-0.87</v>
      </c>
    </row>
    <row r="20">
      <c r="A20" s="4" t="inlineStr">
        <is>
          <t>Loss per share, diluted</t>
        </is>
      </c>
      <c r="B20" s="8" t="n">
        <v>-0.15</v>
      </c>
      <c r="C20" s="8" t="n">
        <v>-0.19</v>
      </c>
      <c r="D20" s="8" t="n">
        <v>-0.63</v>
      </c>
      <c r="E20" s="8" t="n">
        <v>-0.8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1T21:00:17Z</dcterms:created>
  <dcterms:modified xmlns:dcterms="http://purl.org/dc/terms/" xmlns:xsi="http://www.w3.org/2001/XMLSchema-instance" xsi:type="dcterms:W3CDTF">2024-06-11T21:00:17Z</dcterms:modified>
</cp:coreProperties>
</file>